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upplemental Disclosures of Cas" sheetId="9" state="visible" r:id="rId9"/>
    <sheet xmlns:r="http://schemas.openxmlformats.org/officeDocument/2006/relationships" name="Divestiture and Merger" sheetId="10" state="visible" r:id="rId10"/>
    <sheet xmlns:r="http://schemas.openxmlformats.org/officeDocument/2006/relationships" name="Long-Term Debt" sheetId="11" state="visible" r:id="rId11"/>
    <sheet xmlns:r="http://schemas.openxmlformats.org/officeDocument/2006/relationships" name="Asset Retirement Obligations"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Equity Incentive Compensation P"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arent Guarantor" sheetId="19" state="visible" r:id="rId19"/>
    <sheet xmlns:r="http://schemas.openxmlformats.org/officeDocument/2006/relationships" name="Summary of Significant Accoun_2" sheetId="20" state="visible" r:id="rId20"/>
    <sheet xmlns:r="http://schemas.openxmlformats.org/officeDocument/2006/relationships" name="Leases (Policies)" sheetId="21" state="visible" r:id="rId21"/>
    <sheet xmlns:r="http://schemas.openxmlformats.org/officeDocument/2006/relationships" name="Summary of Significant Accoun_3" sheetId="22" state="visible" r:id="rId22"/>
    <sheet xmlns:r="http://schemas.openxmlformats.org/officeDocument/2006/relationships" name="Supplemental Disclosures of C_2" sheetId="23" state="visible" r:id="rId23"/>
    <sheet xmlns:r="http://schemas.openxmlformats.org/officeDocument/2006/relationships" name="Divestiture and Merger (Tables)" sheetId="24" state="visible" r:id="rId24"/>
    <sheet xmlns:r="http://schemas.openxmlformats.org/officeDocument/2006/relationships" name="Long-Term Debt (Tables)" sheetId="25" state="visible" r:id="rId25"/>
    <sheet xmlns:r="http://schemas.openxmlformats.org/officeDocument/2006/relationships" name="Asset Retirement Obligations (T"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Equity Incentive Compensation_2"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Parent Guarantor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pplemental Disclosures of C_3" sheetId="39" state="visible" r:id="rId39"/>
    <sheet xmlns:r="http://schemas.openxmlformats.org/officeDocument/2006/relationships" name="Divestiture and Merger Narrativ" sheetId="40" state="visible" r:id="rId40"/>
    <sheet xmlns:r="http://schemas.openxmlformats.org/officeDocument/2006/relationships" name="Divestiture and Merger Purchase" sheetId="41" state="visible" r:id="rId41"/>
    <sheet xmlns:r="http://schemas.openxmlformats.org/officeDocument/2006/relationships" name="Divestiture and Merger Pro Form" sheetId="42" state="visible" r:id="rId42"/>
    <sheet xmlns:r="http://schemas.openxmlformats.org/officeDocument/2006/relationships" name="Long-Term Debt - Outstanding De" sheetId="43" state="visible" r:id="rId43"/>
    <sheet xmlns:r="http://schemas.openxmlformats.org/officeDocument/2006/relationships" name="Long-Term Debt - Additional Inf" sheetId="44" state="visible" r:id="rId44"/>
    <sheet xmlns:r="http://schemas.openxmlformats.org/officeDocument/2006/relationships" name="Asset Retirement Obligations - " sheetId="45" state="visible" r:id="rId45"/>
    <sheet xmlns:r="http://schemas.openxmlformats.org/officeDocument/2006/relationships" name="Fair Value Measurements - Fair " sheetId="46" state="visible" r:id="rId46"/>
    <sheet xmlns:r="http://schemas.openxmlformats.org/officeDocument/2006/relationships" name="Fair Value Measurements - Addit" sheetId="47" state="visible" r:id="rId47"/>
    <sheet xmlns:r="http://schemas.openxmlformats.org/officeDocument/2006/relationships" name="Derivative Instruments - Fair V" sheetId="48" state="visible" r:id="rId48"/>
    <sheet xmlns:r="http://schemas.openxmlformats.org/officeDocument/2006/relationships" name="Derivative Instruments - Financ" sheetId="49" state="visible" r:id="rId49"/>
    <sheet xmlns:r="http://schemas.openxmlformats.org/officeDocument/2006/relationships" name="Derivative Instruments - Additi" sheetId="50" state="visible" r:id="rId50"/>
    <sheet xmlns:r="http://schemas.openxmlformats.org/officeDocument/2006/relationships" name="Income Taxes - Additional Infor" sheetId="51" state="visible" r:id="rId51"/>
    <sheet xmlns:r="http://schemas.openxmlformats.org/officeDocument/2006/relationships" name="Equity Incentive Compensation_3" sheetId="52" state="visible" r:id="rId52"/>
    <sheet xmlns:r="http://schemas.openxmlformats.org/officeDocument/2006/relationships" name="Equity Incentive Compensation_4" sheetId="53" state="visible" r:id="rId53"/>
    <sheet xmlns:r="http://schemas.openxmlformats.org/officeDocument/2006/relationships" name="Equity Incentive Compensation_5" sheetId="54" state="visible" r:id="rId54"/>
    <sheet xmlns:r="http://schemas.openxmlformats.org/officeDocument/2006/relationships" name="Leases Additional Details (Deta" sheetId="55" state="visible" r:id="rId55"/>
    <sheet xmlns:r="http://schemas.openxmlformats.org/officeDocument/2006/relationships" name="Leases Lease Cost (Details)" sheetId="56" state="visible" r:id="rId56"/>
    <sheet xmlns:r="http://schemas.openxmlformats.org/officeDocument/2006/relationships" name="Leases Supplemental Balance She" sheetId="57" state="visible" r:id="rId57"/>
    <sheet xmlns:r="http://schemas.openxmlformats.org/officeDocument/2006/relationships" name="Leases Maturity (Details)" sheetId="58" state="visible" r:id="rId58"/>
    <sheet xmlns:r="http://schemas.openxmlformats.org/officeDocument/2006/relationships" name="Leases ASC 840 Future Operating"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 C" sheetId="63" state="visible" r:id="rId63"/>
    <sheet xmlns:r="http://schemas.openxmlformats.org/officeDocument/2006/relationships" name="Parent Guarantor - Schedule of " sheetId="64" state="visible" r:id="rId64"/>
    <sheet xmlns:r="http://schemas.openxmlformats.org/officeDocument/2006/relationships" name="Parent Guarantor - Schedule o_2" sheetId="65" state="visible" r:id="rId65"/>
    <sheet xmlns:r="http://schemas.openxmlformats.org/officeDocument/2006/relationships" name="Parent Guarantor - Schedule o_3" sheetId="66" state="visible" r:id="rId66"/>
  </sheets>
  <definedNames/>
  <calcPr calcId="124519" fullCalcOnLoad="1"/>
</workbook>
</file>

<file path=xl/sharedStrings.xml><?xml version="1.0" encoding="utf-8"?>
<sst xmlns="http://schemas.openxmlformats.org/spreadsheetml/2006/main" uniqueCount="625">
  <si>
    <t>Document and Entity Information - shares</t>
  </si>
  <si>
    <t>6 Months Ended</t>
  </si>
  <si>
    <t>Jun. 30, 2019</t>
  </si>
  <si>
    <t>Jul. 22, 2019</t>
  </si>
  <si>
    <t>Document Document And Entity Information [Abstract]</t>
  </si>
  <si>
    <t>Document Type</t>
  </si>
  <si>
    <t>10-Q</t>
  </si>
  <si>
    <t>Amendment Flag</t>
  </si>
  <si>
    <t>false</t>
  </si>
  <si>
    <t>Document Quarterly Report</t>
  </si>
  <si>
    <t>true</t>
  </si>
  <si>
    <t>Document Period End Date</t>
  </si>
  <si>
    <t>Jun. 30,
		2019</t>
  </si>
  <si>
    <t>Document Transition Report</t>
  </si>
  <si>
    <t>Entity File Number</t>
  </si>
  <si>
    <t>333-222275</t>
  </si>
  <si>
    <t>Entity Registrant Name</t>
  </si>
  <si>
    <t>HighPoint Resources Corp</t>
  </si>
  <si>
    <t>Entity Central Index Key</t>
  </si>
  <si>
    <t>0001725526</t>
  </si>
  <si>
    <t>Current Fiscal Year End Date</t>
  </si>
  <si>
    <t>--12-31</t>
  </si>
  <si>
    <t>Document Fiscal Year Focus</t>
  </si>
  <si>
    <t>2019</t>
  </si>
  <si>
    <t>Document Fiscal Period Focus</t>
  </si>
  <si>
    <t>Q2</t>
  </si>
  <si>
    <t>Entity Incorporation, State or Country Code</t>
  </si>
  <si>
    <t>DE</t>
  </si>
  <si>
    <t>Entity Tax Identification Number</t>
  </si>
  <si>
    <t>82-3620361</t>
  </si>
  <si>
    <t>Entity Address, Address Line One</t>
  </si>
  <si>
    <t>555 17th Street, Suite 3700</t>
  </si>
  <si>
    <t>Entity Address, City or Town</t>
  </si>
  <si>
    <t>Denver</t>
  </si>
  <si>
    <t>Entity Address, State or Province</t>
  </si>
  <si>
    <t>CO</t>
  </si>
  <si>
    <t>Entity Address, Postal Zip Code</t>
  </si>
  <si>
    <t>80202</t>
  </si>
  <si>
    <t>City Area Code</t>
  </si>
  <si>
    <t>303</t>
  </si>
  <si>
    <t>Local Phone Number</t>
  </si>
  <si>
    <t>293-9100</t>
  </si>
  <si>
    <t>Title of 12(b) Security</t>
  </si>
  <si>
    <t>Common stock, $0.001 par value</t>
  </si>
  <si>
    <t>Trading Symbol</t>
  </si>
  <si>
    <t>HPR</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SOLIDATED BALANCE SHEETS (UNAUDITED) - USD ($) $ in Thousands</t>
  </si>
  <si>
    <t>Dec. 31, 2018</t>
  </si>
  <si>
    <t>Current Assets:</t>
  </si>
  <si>
    <t>Cash and cash equivalents</t>
  </si>
  <si>
    <t>Accounts receivable, net of allowance for doubtful accounts</t>
  </si>
  <si>
    <t>Derivative assets</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Furniture, equipment and other</t>
  </si>
  <si>
    <t>Property, plant and equipment, gross</t>
  </si>
  <si>
    <t>Accumulated depreciation, depletion, amortization and impairment</t>
  </si>
  <si>
    <t>Total property and equipment, net</t>
  </si>
  <si>
    <t>Other noncurrent assets</t>
  </si>
  <si>
    <t>Total</t>
  </si>
  <si>
    <t>Current Liabilities:</t>
  </si>
  <si>
    <t>Accounts payable and accrued liabilities</t>
  </si>
  <si>
    <t>Amounts payable to oil and gas property owners</t>
  </si>
  <si>
    <t>Production taxes payable</t>
  </si>
  <si>
    <t>Current portion of long-term debt</t>
  </si>
  <si>
    <t>Total current liabilities</t>
  </si>
  <si>
    <t>Long-term debt, net of debt issuance costs</t>
  </si>
  <si>
    <t>Asset retirement obligations</t>
  </si>
  <si>
    <t>Deferred income taxes</t>
  </si>
  <si>
    <t>Other noncurrent liabilities</t>
  </si>
  <si>
    <t>Commitments and contingencies (Note 12)</t>
  </si>
  <si>
    <t xml:space="preserve"> </t>
  </si>
  <si>
    <t>Stockholders' Equity:</t>
  </si>
  <si>
    <t>Common stock, $0.001 par value; authorized 400,000,000 shares; 213,898,734 and 212,477,101 shares issued and outstanding at June 30, 2019 and December 31, 2018, respectively, with 3,406,134 and 2,912,166 shares subject to restrictions, respectively</t>
  </si>
  <si>
    <t>Additional paid-in capital</t>
  </si>
  <si>
    <t>Retained earnings (accumulated deficit)</t>
  </si>
  <si>
    <t>Treasury stock, at cost: zero shares at June 30, 2019 and December 31, 2018</t>
  </si>
  <si>
    <t>Total stockholders' equity</t>
  </si>
  <si>
    <t>Total liabilities and stockholders' equity</t>
  </si>
  <si>
    <t>CONSOLIDATED BALANCE SHEETS (UNAUDITED) (Parenthetical) - $ / shares</t>
  </si>
  <si>
    <t>Statement of Financial Position [Abstract]</t>
  </si>
  <si>
    <t>Common Stock, Par or Stated Value Per Share (in dollars per share)</t>
  </si>
  <si>
    <t>Common Stock, Shares Authorized</t>
  </si>
  <si>
    <t>Common Stock, Shares, Issued</t>
  </si>
  <si>
    <t>Common stock, shares outstanding (in shares)</t>
  </si>
  <si>
    <t>Common stock, shares subject to restrictions (in shares)</t>
  </si>
  <si>
    <t>Treasury stock, shares (in shares)</t>
  </si>
  <si>
    <t>CONSOLIDATED STATEMENTS OF OPERATIONS (UNAUDITED) - USD ($) $ in Thousands</t>
  </si>
  <si>
    <t>3 Months Ended</t>
  </si>
  <si>
    <t>Jun. 30, 2018</t>
  </si>
  <si>
    <t>Operating Revenues:</t>
  </si>
  <si>
    <t>Total operating revenues</t>
  </si>
  <si>
    <t>Operating Expenses:</t>
  </si>
  <si>
    <t>Production tax expense</t>
  </si>
  <si>
    <t>Exploration expense</t>
  </si>
  <si>
    <t>Impairment, dry hole costs and abandonment expense</t>
  </si>
  <si>
    <t>(Gain) loss on sale of properties</t>
  </si>
  <si>
    <t>Depreciation, depletion and amortization</t>
  </si>
  <si>
    <t>Unused commitments</t>
  </si>
  <si>
    <t>General and administrative expense</t>
  </si>
  <si>
    <t>Merger transaction expense</t>
  </si>
  <si>
    <t>Other operating expenses, net</t>
  </si>
  <si>
    <t>Total operating expenses</t>
  </si>
  <si>
    <t>Operating Income (Loss)</t>
  </si>
  <si>
    <t>Other Income and Expense:</t>
  </si>
  <si>
    <t>Interest and other income</t>
  </si>
  <si>
    <t>Interest expense</t>
  </si>
  <si>
    <t>Commodity derivative gain (loss)</t>
  </si>
  <si>
    <t>Total other income and expense</t>
  </si>
  <si>
    <t>Income (Loss) before Income Taxes</t>
  </si>
  <si>
    <t>(Provision for) Benefit from Income Taxes</t>
  </si>
  <si>
    <t>Net Income (Loss)</t>
  </si>
  <si>
    <t>Net Income (Loss) Per Common Share, Basic (in dollars per share)</t>
  </si>
  <si>
    <t>Net Income (Loss) Per Common Share, Diluted (in dollars per share)</t>
  </si>
  <si>
    <t>Weighted Average Common Shares Outstanding, Basic</t>
  </si>
  <si>
    <t>Weighted Average Common Shares Outstanding, Diluted</t>
  </si>
  <si>
    <t>Oil, gas and NGL production</t>
  </si>
  <si>
    <t>Production and other revenues</t>
  </si>
  <si>
    <t>Other operating revenues, net</t>
  </si>
  <si>
    <t>Lease operating expense</t>
  </si>
  <si>
    <t>Cost of goods and services</t>
  </si>
  <si>
    <t>Gathering, transportation and processing expense</t>
  </si>
  <si>
    <t>CONSOLIDATED STATEMENTS OF CASH FLOWS (UNAUDITED) - USD ($) $ in Thousands</t>
  </si>
  <si>
    <t>Operating Activities:</t>
  </si>
  <si>
    <t>Adjustments to reconcile to net cash provided by operations:</t>
  </si>
  <si>
    <t>Commodity derivative (gain) loss</t>
  </si>
  <si>
    <t>Settlements of commodity derivatives</t>
  </si>
  <si>
    <t>Stock compensation and other non-cash charges</t>
  </si>
  <si>
    <t>Amortization of deferred financing costs</t>
  </si>
  <si>
    <t>Change in operating assets and liabilities:</t>
  </si>
  <si>
    <t>Accounts receivable</t>
  </si>
  <si>
    <t>Prepayments and other assets</t>
  </si>
  <si>
    <t>Accounts payable, accrued and other liabilities</t>
  </si>
  <si>
    <t>Net cash provided by (used in) operating activities</t>
  </si>
  <si>
    <t>Investing Activities:</t>
  </si>
  <si>
    <t>Additions to oil and gas properties, including acquisitions</t>
  </si>
  <si>
    <t>Additions of furniture, equipment and other</t>
  </si>
  <si>
    <t>Repayment of debt associated with merger, net of cash acquired</t>
  </si>
  <si>
    <t>Proceeds from sale of properties</t>
  </si>
  <si>
    <t>Other investing activities</t>
  </si>
  <si>
    <t>Net cash provided by (used in) investing activities</t>
  </si>
  <si>
    <t>Financing Activities:</t>
  </si>
  <si>
    <t>Proceeds from debt</t>
  </si>
  <si>
    <t>Principal payments on debt</t>
  </si>
  <si>
    <t>Other financing activities</t>
  </si>
  <si>
    <t>Net cash provided by (used in) financing activities</t>
  </si>
  <si>
    <t>Increase (Decrease) in Cash and Cash Equivalents</t>
  </si>
  <si>
    <t>Beginning Cash and Cash Equivalents</t>
  </si>
  <si>
    <t>Ending Cash and Cash Equivalents</t>
  </si>
  <si>
    <t>CONSOLIDATED STATEMENTS OF STOCKHOLDERS' EQUITY (UNAUDITED) - USD ($) $ in Thousands</t>
  </si>
  <si>
    <t>Common Stock</t>
  </si>
  <si>
    <t>Additional Paid-In Capital</t>
  </si>
  <si>
    <t>Retained Earnings (Accumulated Deficit)</t>
  </si>
  <si>
    <t>Treasury Stock</t>
  </si>
  <si>
    <t>Balance at Dec. 31, 2017</t>
  </si>
  <si>
    <t>Increase (Decrease) in Stockholders' Equity [Roll Forward]</t>
  </si>
  <si>
    <t>Restricted stock activity and shares exchanged for tax withholding</t>
  </si>
  <si>
    <t>Stock-based compensation</t>
  </si>
  <si>
    <t>Retirement of treasury stock</t>
  </si>
  <si>
    <t>Issuance of common stock, merger</t>
  </si>
  <si>
    <t>Net income (loss)</t>
  </si>
  <si>
    <t>Balance at Mar. 31, 2018</t>
  </si>
  <si>
    <t>Balance at Jun. 30, 2018</t>
  </si>
  <si>
    <t>Balance at Sep. 30, 2018</t>
  </si>
  <si>
    <t>Balance at Dec. 31, 2018</t>
  </si>
  <si>
    <t>Balance at Mar. 31, 2019</t>
  </si>
  <si>
    <t>Balance at Jun. 30, 2019</t>
  </si>
  <si>
    <t>Organization</t>
  </si>
  <si>
    <t>Organization, Consolidation and Presentation of Financial Statements [Abstract]</t>
  </si>
  <si>
    <t>Organization HighPoint Resources Corporation, a Delaware corporation, together with its wholly-owned subsidiary (collectively, the "Company"), is an independent oil and gas company engaged in the exploration, development and production of oil, natural gas and natural gas liquids ("NGLs"). The Company became the successor to Bill Barrett Corporation ("Bill Barrett"), on March 19, 2018, upon closing of the transactions contemplated by the Agreement and Plan of Merger, dated December 4, 2017 (the "Merger Agreement"), pursuant to which Bill Barrett combined with Fifth Creek Energy Operating Company, LLC ("Fifth Creek") (the "Merger"). As a result of the Merger, Bill Barrett became a wholly-owned subsidiary of HighPoint Resources Corporation and subsequently Bill Barrett changed its name to HighPoint Operating Corporation. The Company currently conducts its activities principally in the Denver Julesburg Basin ("DJ Basin") in Colorado. Except where the context indicates otherwise, references herein to the "Company" with respect to periods prior to the completion of the Merger refer to Bill Barrett and its subsidiaries.</t>
  </si>
  <si>
    <t>Summary of Significant Accounting Policies</t>
  </si>
  <si>
    <t>Accounting Policies [Abstract]</t>
  </si>
  <si>
    <t>Summary of Significant Accounting Policies 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consolidated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mpany's Annual Report on Form 10-K for the year ended December 31, 2018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Annual Report on Form 10-K. 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the fair values of assets acquired and liabilities assumed in business combinations, asset retirement obligations, right-of-use assets and lease liabilities, deferred tax assets, the timing of dry hole costs, impairments of proved and unproved oil and gas properties and fair values of derivative instruments and stock-based payment awards. Accounts Receivable. Accounts receivable is comprised of the following: As of June 30, 2019 As of December 31, 2018 (in thousands) Oil, gas and NGL sales $ 42,248 $ 44,860 Due from joint interest owners 11,293 27,435 Other 900 754 Allowance for doubtful accounts (1 ) (106 ) Total accounts receivable $ 54,440 $ 72,943 Oil and Gas Properties. The following table sets forth the net capitalized costs and associated accumulated DD&amp;A and non-cash impairments relating to the Company's oil, natural gas and NGL producing activities: As of June 30, 2019 As of December 31, 2018 (in thousands) Proved properties $ 670,270 $ 663,485 Wells and related equipment and facilities 1,647,456 1,438,092 Support equipment and facilities 90,690 75,392 Materials and supplies 24,480 18,341 Total proved oil and gas properties $ 2,432,896 $ 2,195,310 Unproved properties 321,206 328,409 Wells and facilities in progress 147,679 139,799 Total unproved oil and gas properties, excluded from amortization $ 468,885 $ 468,208 Accumulated depreciation, depletion, amortization and impairment (785,345 ) (642,645 ) Total oil and gas properties, net $ 2,116,436 $ 2,020,873 The Company reviews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an analysis of quantitative and qualitative factors existing as of the balance sheet date including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Accounts Payable and Accrued Liabilities. Accounts payable and accrued liabilities are comprised of the following: As of June 30, 2019 As of December 31, 2018 (in thousands) Accrued drilling, completion and facility costs $ 75,984 $ 69,830 Accrued lease operating, gathering, transportation and processing expenses 7,398 6,970 Accrued general and administrative expenses 7,326 8,774 Accrued interest payable 6,852 6,758 Accrued merger transaction expenses — 550 Trade payables 13,757 31,057 Operating lease liability 730 — Other 7,762 7,440 Total accounts payable and accrued liabilities $ 119,809 $ 131,379 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Under Wyoming law, the Company is exposed to potential obligations for plugging and abandoning wells, and associated reclamation, for assets that were sold to other industry parties in prior years. When such third parties are unable to fulfill their contractual obligations to the Company as provided for in purchase and sale agreements, landowners, as well as the Bureau of Land Management, may demand that the Company perform such activities. 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June 30, 2019 , the Company had open contracts with customers with terms of 1 month to 19 years ,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multiple oil purchasers at specific delivery points at or near the wellhead. All costs incurred to gather, transport and/or process the Company's oil, gas and NGLs after control has transferred to the customer are considered components of the consideration received from the customer and therefore are recorded in oil, gas and NGL production revenues in the Unaudited Consolidated Statements of Operations. All costs incurred prior to the transfer of control to the customer are included in gathering, transportation and processing expense in the Unaudited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have not been significant in the periods presented.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A valuation allowance is recorded if it is more likely than not that all or some portion of the Company's deferred tax assets will not be realized. The Company regularly assesses the realizability of the deferred tax assets considering all positive and negative evidence, including scheduled reversals of deferred tax liabilities, projected future taxable income, planning strategies and results of recent operations. The assumptions about future taxable income require significant judgment to determine if a valuation allowance is required. Changes to the Company's development plans, changes in market prices for hydrocarbons, changes in operating results, or other factors could change the valuation allowance in future periods, resulting in recognition of a tax expense or benefit. The Company accounts for uncertainty in income taxes for tax positions taken or expected to be taken in a tax return. Only tax positions that meet the more-likely-than-not recognition threshold are recognized. The Company does not have any uncertain tax positions recorded as of June 30, 2019 . Comprehensive Income. The Company has no elements of other comprehensive income, therefore, the Company's net income (loss) on the Unaudited Consolidated Statements of Operations represents comprehensive income. 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As the Company was in a net loss position, all potentially dilutive securities were anti-dilutive for the three and six months ended June 30, 2019 and 2018 . The following table sets forth the calculation of basic and diluted income (loss) per share: Three Months Ended June 30, Six Months Ended June 30, 2019 2018 2019 2018 (in thousands, except per share amounts) Net income (loss) $ (1,910 ) $ (46,906 ) $ (98,139 ) $ (71,843 ) Basic weighted-average common shares outstanding in period 210,377 209,393 210,156 166,731 Diluted weighted-average common shares outstanding in period 210,377 209,393 210,156 166,731 Basic net income (loss) per common share $ (0.01 ) $ (0.22 ) $ (0.47 ) $ (0.43 ) Diluted net income (loss) per common share $ (0.01 ) $ (0.22 ) $ (0.47 ) $ (0.43 ) New Accounting Pronouncements. In August 2018, the Financial Accounting Standards Board ("FASB") issued Accounting Standards Update ("ASU") 2018-13, Disclosure Framework-Changes to the Disclosure Requirements for Fair Value Measurement . The objective of this update is to improve the effectiveness of fair value measurement disclosures. ASU 2018-13 is effective for annual periods beginning after December 15, 2019 and interim periods within those annual periods. The standard will only impact the Company's disclosures. In June 2018, the FASB issued ASU 2018-07, Stock Compensation-Improvements to Non-employee Share-Based Payment Accounting . The objective of this update was to simplify several aspects of the accounting for non-employee share-based payment transactions resulting from expanding the scope of Topic 718, Compensation- Stock Compensation , to include share-based payment transactions for acquiring goods and services from non-employees. ASU 2018-07 was effective for annual periods beginning after December 15, 2018, and interim periods within those annual periods. The standard was adopted on January 1, 2019 and did not have a material impact on the Company's disclosures and financial statements. In June 2016, the FASB issued ASU 2016-13, Financial Instruments, Credit Losses . The objective of this update is to amend current impairment guidance by adding an impairment model (known as the current expected credit loss model ("CECL")) that is based on expected losses rather than incurred losses. Under the new guidance, an entity recognizes as an allowance its estimate of lifetime expected credit losses, which the FASB believes will result in more timely recognition of such losses. ASU 2016-13 is effective for annual periods beginning after December 15, 2019 and interim periods within those annual periods. The Company does not believe the standard will have a material impact on the Company's financial statements. In February 2016, the FASB issued ASU 2016-02, Leases, followed by additional accounting standards updates that provided additional practical expedients and policy election options (collectively, Accounting Standards Codification Topic 842 ("ASC 842")). The objective of ASC 842 was to increase transparency and comparability among organizations by recognizing lease assets and lease liabilities on the balance sheet and disclose key information about leasing arrangements. ASC 842 was effective for annual periods beginning after December 15, 2018 and interim periods within those annual periods. The Company adopted ASC 842 effective January 1, 2019 using the modified retrospective method and elected the option to not apply ASC 842 to comparative periods. The Company also elected the following practical expedients: • not to recognize lease assets or liabilities on the balance sheet when lease terms are less than 12 months, • carryforward previous conclusions related to current lease classification under the previous lease accounting standard to lease classification for these existing leases under ASC 842, • exclude from evaluation under ASC 842 land easements that existed or expired before adoption of ASC 842, and • to combine lease and non-lease components for certain asset classes. The adoption of ASC 842 resulted in the recognition of right-of-use assets of $8.6 million , and current and noncurrent lease liabilities of $0.3 million and $13.7 million , respectively, on the Unaudited Consolidated Balance Sheet as of January 1, 2019. The difference between the right-of-use assets and the total lease liability was related to lease incentives and deferred rent balances of $5.4 million , which were required to be netted against the right-of-use assets as of the implementation date of January 1, 2019. The Company's leases included office leases and other equipment, all classified as operating leases. The adoption of ASC 842 had no impact on the Company's Unaudited Consolidated Statements of Operations or Cash Flows. See Note 11 for additional information.</t>
  </si>
  <si>
    <t>Supplemental Disclosures of Cash Flow Information</t>
  </si>
  <si>
    <t>Supplemental Cash Flow Elements [Abstract]</t>
  </si>
  <si>
    <t>Supplemental Disclosures of Cash Flow Information Supplemental cash flow information is as follows: Six Months Ended June 30, 2019 2018 (in thousands) Cash paid for interest $ 26,689 $ 25,058 Cash paid for income taxes — — Cash paid for amounts included in the measurements of lease liabilities: Cash paid for operating leases 595 — Non-cash operating activities: Right-of-use assets obtained in exchange for lease obligations Operating leases (1) 14,955 — Non-cash investing and financing activities: Accounts payable and accrued liabilities - oil and gas properties 87,109 79,792 Change in asset retirement obligations, net of disposals (5,022 ) 7,887 Retirement of treasury stock (1,506 ) (1,490 ) Properties exchanged in non-cash transactions 4,561 — Issuance of common stock for Merger — 484,000 (1) Excludes the reclassifications of lease incentives and deferred rent balances.</t>
  </si>
  <si>
    <t>Divestiture and Merger</t>
  </si>
  <si>
    <t>Business Combinations [Abstract]</t>
  </si>
  <si>
    <t>Divestiture and Merger Divestiture On May 1, 2019, the Company completed the sale of certain non-core assets, primarily low producing or shut-in vertical wells, in the DJ Basin in exchange for the relief of $7.7 million of plugging liabilities associated with these properties. The sale resulted in a loss of $2.3 million , which was recognized in loss on sale of properties in the Company's Unaudited Consolidated Statements of Operations. 2018 Merger with Fifth Creek Energy Operating Company, LLC On March 19, 2018, the Company completed the Merger with Fifth Creek. The Merger was effected through the issuance of 100 million shares of the Company's common stock, with a fair value of $484.0 million on the date of closing, and the repayment of $53.9 million of Fifth Creek debt. In connection with the Merger, the Company incurred costs of $19.2 million of severance, consulting, advisory, legal and other merger-related fees, all of which were expensed and included in merger transaction expense in the Company's Unaudited Consolidated Statements of Operations. Purchase Price Allocation The transaction was accounted for as a business combination, using the acquisition method, with the Company being the acquirer for accounting purposes. The following table represents the allocation of the total purchase price to the identifiable assets acquired and the liabilities assumed based on the estimated fair values at the acquisition date. The following table sets forth the Company's purchase price allocation: March 19, 2018 (in thousands) Purchase Price: Fair value of common stock issued $ 484,000 Plus: Repayment of Fifth Creek debt 53,900 Total purchase price 537,900 Plus Liabilities Assumed: Accounts payable and accrued liabilities 25,782 Current unfavorable contract 2,651 Other current liabilities 13,797 Asset retirement obligations 7,361 Long-term deferred tax liability 137,707 Long-term unfavorable contract 4,449 Other noncurrent liabilities 2,354 Total purchase price plus liabilities assumed $ 732,001 Fair Value of Assets Acquired: Cash 543 Accounts receivable 7,831 Oil and Gas Properties: Proved oil and gas properties 105,702 Unproved oil and gas properties 609,568 Asset retirement obligations 7,361 Furniture, equipment and other 931 Other noncurrent assets 65 Total asset value $ 732,001 The fair value measurements of oil and natural gas properties and asset retirement obligations are based on inputs that are not observable in the market and therefore represent Level 3 inputs. The fair values of proved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 fair value of unproved properties was determined using a market approach utilizing recent transactions of a similar nature in the same basin. These inputs required significant judgments and estimates by management at the time of the valuation and are the most sensitive to possible future changes. The results of operations attributable to the merged companies are included in the Unaudited Consolidated Statements of Operations beginning on March 19, 2018. The Company generated revenues of approximately $12.3 million and $14.3 million from the Fifth Creek assets during the three and six months ended June 30, 2018 , respectively, and expenses of approximately $9.5 million and $11.3 million during the three and six months ended June 30, 2018 , respectively. Pro Forma Financial Information The following pro forma condensed combined financial information was derived from the historical financial statements of the Company and Fifth Creek and gives effect to the acquisition as if it had occurred on January 1, 2018. The below information reflects pro forma adjustments based on available information and certain assumptions that the Company believes are reasonable, including (i) the repayment of Fifth Creek's debt, (ii) depletion of Fifth Creek's fair-valued proved crude oil and natural gas properties, and (iii) the estimated tax impacts of the pro forma adjustments. Additionally, pro forma earnings for the three months ended June 30, 2018 were adjusted to exclude merger-related costs of $1.3 million incurred by the Company. Pro forma earnings for the six months ended June 30, 2019 and 2018 were adjusted to exclude merger-related costs of $2.4 million and $6.0 million , respectively, incurred by the Company and zero and $4.0 million , respectively, incurred by Fifth Creek. The pro forma results of operations do not include any cost savings or other synergies that may have occurred as a result of the acquisition or any estimated costs that have been incurred by the Company to integrate the Fifth Creek assets. The pro forma condensed combined financial information has been included for comparative purposes and is not necessarily indicative of the results that might have actually occurred had the acquisition taken place on January 1, 2018; furthermore, the financial information is not intended to be a projection of future results. Three Months Ended June 30, Six Months Ended June 30, 2018 2019 2018 (in thousands, except per share data) Revenues $ 110,398 $ 209,564 $ 207,140 Net Income (Loss) (1) (45,629 ) (95,725 ) (69,733 ) Net Income (Loss) per Common Share, Basic (1) (0.22 ) (0.46 ) (0.33 ) Net Income (Loss) per Common Share, Diluted (1) (0.22 ) (0.46 ) (0.33 ) (1) The pro forma information for the six months ended June 30, 2019 includes adjustments for merger-related costs of $2.4 million . There were no pro forma adjustments subsequent to the three months ended March 31, 2019.</t>
  </si>
  <si>
    <t>Long-Term Debt</t>
  </si>
  <si>
    <t>Debt Disclosure [Abstract]</t>
  </si>
  <si>
    <t>Long-Term Debt The Company's outstanding debt is summarized below: As of June 30, 2019 As of December 31, 2018 Maturity Date Principal Debt Issuance Costs Carrying Amount Principal Debt Issuance Costs Carrying Amount (in thousands) Amended Credit Facility (1) September 14, 2023 $ 150,000 $ — $ 150,000 $ — $ — $ — 7.0% Senior Notes (2) October 15, 2022 350,000 (2,791 ) 347,209 350,000 (3,210 ) 346,790 8.75% Senior Notes (3) June 15, 2025 275,000 (4,060 ) 270,940 275,000 (4,403 ) 270,597 Lease Financing Obligation (4) August 10, 2020 — — — 1,859 — 1,859 Total Debt $ 775,000 $ (6,851 ) $ 768,149 $ 626,859 $ (7,613 ) $ 619,246 Less: Current Portion of Long-Term Debt (5) — — — 1,859 — 1,859 Total Long-Term Debt $ 775,000 $ (6,851 ) $ 768,149 $ 625,000 $ (7,613 ) $ 617,387 (1) The recorded value of the Amended Credit Facility approximates its fair value due to its floating rate structure and on financing terms currently available to the Company. (2) The aggregate estimated fair value of the 7.0% Senior Notes was approximately $332.6 million and $329.7 million as of June 30, 2019 and December 31, 2018 , respectively, based on reported market trades of these instruments. (3) The aggregate estimated fair value of the 8.75% Senior Notes was approximately $264.7 million as of June 30, 2019 and December 31, 2018 , respectively, based on reported market trades of these instruments. (4) The aggregate estimated fair value of the Lease Financing Obligation was approximately $1.8 million as of December 31, 2018 , based on market-based parameters of comparable term secured financing instruments. The Company exercised the early buyout option and purchased the equipment for $1.8 million on February 10, 2019. (5) As of December 31, 2018 , the current portion of long-term debt included the Lease Financing Obligation, which was settled on February 10, 2019. Amended Credit Facility The Company's revolving bank credit facility (the "Amended Credit Facility"), has a maturity date of September 14, 2023 , a maximum credit amount of $1.5 billion , an initial elected commitment amount of $500.0 million and an initial borrowing base of $500.0 million . The Company had $150.0 million and zero outstanding under the Amended Credit Facility as of June 30, 2019 and December 31, 2018 , respectively. As credit support for future payments under a contractual obligation, a $26.0 million letter of credit has been issued under the Amended Credit Facility, which reduced the available borrowing capacity under the Amended Credit Facility as of June 30, 2019 to $324.0 million . Interest rates are either adjusted LIBOR plus applicable margins of 1.5% to 2.5% or an alternate base rate plus applicable margins of 0.5% to 1.5% , and the unused commitment fee is between 0.375% and 0.5% . The applicable margin and the unused commitment fee rate are determined based on borrowing base utilization. The weighted average annual interest rate incurred on the Amended Credit Facility was 4.2% and 4.1% , respectively, for the three and six months ended June 30, 2019 . Senior Notes The issuer of the 7.0% Senior Notes and the 8.75% Senior Notes is HighPoint Operating Corporation (f/k/a Bill Barrett). Pursuant to supplemental indentures entered into in connection with the Merger, HighPoint Resources Corporation became a guarantor of the 7.0% Senior Notes and the 8.75% Senior Notes in March 2018. All covenants in the indentures governing the notes limit the activities of HighPoint Operating Corporation, including limitations on the ability to pay dividends, incur additional indebtedness, make restricted payments, create liens, sell assets or make loans to HighPoint Resources Corporation, but in most cases the covenants in the indentures are not applicable to HighPoint Resources Corporation. HighPoint Operating Corporation is currently in compliance with all covenants and has complied with all covenants since issuance. Nothing in the indentures governing the 7.0% Senior Notes or the 8.75% Senior Notes prohibits the Company from repurchasing any of the notes from time to time at any price in open market purchases, negotiated transactions or by tender offer or otherwise without any notice to or consent of the holders. Lease Financing Obligation Due 2020 The Company had a lease financing obligation with a balance of $1.9 million as of December 31, 2018 resulting from the Company's sale and subsequent lease back of certain compressors and related facilities owned by the Company (the "Lease Financing Obligation"). The Company elected to exercise the early buyout option and purchased the equipment for $1.8 million</t>
  </si>
  <si>
    <t>Asset Retirement Obligations</t>
  </si>
  <si>
    <t>Asset Retirement Obligation Disclosure [Abstract]</t>
  </si>
  <si>
    <t>Asset Retirement Obligations A reconciliation of the Company's asset retirement obligations for the six months ended June 30, 2019 is as follows (in thousands): As of December 31, 2018 $ 29,655 Liabilities incurred 2,347 Liabilities settled (789 ) Disposition of properties (1) (7,668 ) Accretion expense 771 Revisions to estimate 1,088 As of June 30, 2019 $ 25,404 Less: Current asset retirement obligations 3,008 Long-term asset retirement obligations $ 22,396 (1) See additional information regarding disposition of properties in Note 4.</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are available in active markets for similar assets or liabilities and in non-active markets for identical or similar instruments. Model-derived valuations have inputs that are observable or whose significant value drivers are observable.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Assets and Liabilities Measured at Fair Value on a Recurring Basis Certain assets and liabilities are measured at fair value on a recurring basis in the Company's consolidated balance sheet. The following methods and assumptions were used to estimate the fair values: Cash equivalents – The highly liquid cash equivalents are recorded at fair value. Carrying value approximates fair value, which represents a Level 1 input. Deferred compensation plan – The Company maintains a non-qualified deferred compensation plan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Unaudited Consolidated Balance Sheets. The deferred compensation plan financial assets are reported at fair value based on active market quotes, which represent Level 1 inputs. Commodity derivatives – The fair value of crude oil, natural gas and NGL swaps and costless collars are valued based on an income approach using various assumptions, such as quoted forward prices for commodities and time value factors. These assumptions are observable in the marketplace throughout the full term of the contract, can be derived from observable data or are supported by observable levels at which transactions are executed in the marketplace, and are, therefore, designated as Level 2 inputs. The Company utilizes its counterparties' valuations to assess the reasonableness of its own valuations. At times, the Company utilizes an independent third party to perform the valuation. The commodity derivative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tables set forth by level within the fair value hierarchy the Company's non-financial assets and liabilities that were measured at fair value on a recurring basis in the Unaudited Consolidated Balance Sheets. Level 1 Level 2 Level 3 Total (in thousands) As of June 30, 2019 Financial Assets Cash equivalents $ 4,344 $ — $ — $ 4,344 Deferred compensation plan 1,816 — — 1,816 Commodity derivatives — 26,387 — 26,387 Financial Liabilities Commodity derivatives — 7,236 — 7,236 As of December 31, 2018 Financial Assets Cash equivalents $ 12,188 $ — $ — $ 12,188 Deferred compensation plan 1,392 — — 1,392 Commodity derivatives — 109,494 — 109,494 Financial Liabilities Commodity derivatives — 1,039 — 1,039 Assets and Liabilities Measured at Fair Value on a Nonrecurring Basis Certain assets and liabilities are measured at fair value on a nonrecurring basis in the Company's consolidated balance sheets. The following methods and assumptions were used to estimate the fair values: Oil and gas properties – Oil and gas property costs are evaluated for impairment and reduced to fair value when there is an indication that the carrying costs may not be recoverable. If an impairment is necessary, the fair value is estimated by using either a market approach based on recent sales prices of comparable properties and/or indications from marketing activities or by using the income valuation technique, which involves calculating the present value of future net revenues. The present value, net of estimated operating and development costs, is calculated using estimates of reserves, future commodity pricing, future production estimates, anticipated capital expenditures and various discount rates commensurate with the risk and current market conditions associated with realizing the projected cash flows, predominantly all of which are designated as Level 3 inputs within the fair value hierarchy. No properties were reduced to fair value during the three or six month periods ended June 30, 2019 and 2018 . Additional Fair Value Disclosures Long-term Debt – Long-term debt is not presented at fair value on the Unaudited Consolidated Balance Sheets, as it is recorded at carrying value, net of unamortized debt issuance costs. The fair values of the Company's fixed rate 7.0% Senior Notes and 8.75% Senior Notes totaled $597.3 million and $594.4 million as of June 30, 2019 and December 31, 2018 , respectively. The fair values of the Company's fixed rate Senior Notes are based on active market quotes, which represent Level 1 inputs. There is no active, public market for the Amended Credit Facility. The recorded value of the Amended Credit Facility approximates its fair value due to its floating rate structure based on the LIBOR spread, secured interest, and the Company's borrowing base utilization. The Amended Credit Facility had a balance of $150.0 million as of June 30, 2019 and zero as of December 31, 2018</t>
  </si>
  <si>
    <t>Derivative Instruments</t>
  </si>
  <si>
    <t>Derivative Instruments and Hedging Activities Disclosure [Abstract]</t>
  </si>
  <si>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and costless collars related to the sale of a portion of the Company's production. The Company does not enter into derivative instruments for speculative or trading purposes. In addition to financial contracts, the Company may at times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on the Unaudited Consolidated Balance Sheets as assets or liabilities. The following table summarizes the location, as well as the gross and net fair value amounts, of all derivative instruments presented on the Unaudited Consolidated Balance Sheets as of the dates indicated. As of June 30, 2019 Balance Sheet Gross Amounts of Gross Amounts Net Amounts of (in thousands) Derivative assets (current) $ 18,554 $ (6,390 ) (1) $ 12,164 Derivative assets (noncurrent) 7,833 (771 ) (1) 7,062 Total derivative assets $ 26,387 $ (7,161 ) $ 19,226 Gross Amounts of Gross Amounts Net Amounts of (in thousands) Accounts payable and accrued liabilities $ (6,465 ) $ 6,390 (1) $ (75 ) Other noncurrent liabilities (771 ) 771 (1) — Total derivative liabilities $ (7,236 ) $ 7,161 $ (75 ) As of December 31, 2018 Balance Sheet Gross Amounts of Gross Amounts Net Amounts of (in thousands) Derivative assets (current) $ 82,205 $ (1,039 ) (1) $ 81,166 Derivative assets (noncurrent) 27,289 — (1) 27,289 Total derivative assets $ 109,494 $ (1,039 ) $ 108,455 Gross Amounts of Gross Amounts Net Amounts of (in thousands) Accounts payable and accrued liabilities $ (1,039 ) $ 1,039 (1) $ — Other noncurrent liabilities — — — Total derivative liabilities $ (1,039 ) $ 1,039 $ — (1) Asset and liability balances with the same counterparty are presented as a net asset or liability on the Unaudited Consolidated Balance Sheets. As of June 30, 2019 , the Company had swap contracts in place to hedge the following volumes for the periods indicated: July – December 2019 For the year 2020 For the year 2021 Derivative Weighted Average Price Derivative Volumes Weighted Average Price Derivative Volumes Weighted Average Price Oil (Bbls) 3,076,743 $ 59.01 4,434,500 $ 59.44 181,000 $ 57.13 Natural Gas (MMbtu) 1,288,000 $ 2.11 — $ — — $ — As of June 30, 2019 , the Company had cashless collars (purchased put options and written call options) in place to hedge the following volumes for the periods indicated: July – December 2019 Derivative Weighted Average Floor Price Weighted Average Ceiling Price Oil (Bbls) 552,000 $ 55.00 $ 77.56 The Company's derivative financial instruments are generally executed with major financial or commodities trading institutions. The instruments expose the Company to market and credit risks and may, at times, be concentrated with certain counterparties or groups of counterparties. The Company had derivatives in place with 10 different counterparties as of June 30, 2019 .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its counterparties. 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o the Company under derivative contracts. Where the counterparty is not a lender under the Company's Amended Credit Facility, the Company may not be able to set-off amounts owed by the Company under the Amended Credit Facility, even if such counterparty is an affiliate of a lender under such facility. The Company does not have any derivative balances that are offset by cash collateral.</t>
  </si>
  <si>
    <t>Income Taxes</t>
  </si>
  <si>
    <t>Income Tax Disclosure [Abstract]</t>
  </si>
  <si>
    <t>Income Taxes The Company accounts for uncertainty in income taxes for tax positions taken or expected to be taken in a tax return in accordance with the FASB's rules on income taxes. The Company recognizes the tax benefit from an uncertain tax position only if it is more likely than not that the tax position will be sustained upon examination by the taxing authorities. During the three and six months ended June 30, 2019 and 2018 , the Company had no uncertain tax positions. The Company's policy is to classify accrued penalties and interest related to unrecognized tax benefits in the Company's income tax provision. The Company did not record any accrued interest or penalties associated with unrecognized tax benefits during the three and six months ended June 30, 2019 and 2018 . Income tax benefit for the three and six months ended June 30, 2019 and 2018 differs from the amounts that would be provided by applying the U.S. statutory income tax rates to pretax income or loss principally due to stock-based compensation, political lobbying expense, political contributions, nondeductible officer compensation, state income taxes, and for 2018, the effect of deferred tax asset valuation allowances. For the three and six months ended June 30, 2019 the Company recognized $0.1 million of income tax expense and $29.6 million of income tax benefit, respectively. No income tax expense or benefit was recognized for the three and six months ended June 30, 2018 as a result of a full valuation allowance against the deferred tax asset balance. The Company considers all available evidence (both positive and negative) to estimate whether sufficient future taxable income will be generated to permit the use of the existing deferred tax assets. Such evidence includes the scheduled reversal of deferred tax liabilities, projected future taxable income and tax planning strategies in making this assessment, and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t>
  </si>
  <si>
    <t>Equity Incentive Compensation Plans and Other Long-term Incentive Programs</t>
  </si>
  <si>
    <t>Disclosure of Compensation Related Costs, Share-based Payments [Abstract]</t>
  </si>
  <si>
    <t>Equity Incentive Compensation Plans and Other Long-term Incentive Programs The Company maintains various stock-based compensation plans and other employee benefits as discussed below. Stock-based compensation is measured at the grant date based on the value of the awards, and the fair value is recognized on a straight-line basis over the requisite service period (usually the vesting period). Nonvested shares of common stock generally vest ratably over a three year service period, and nonvested shares of common stock units vest over a one year service period. Cash-based compensation is measured at fair value at each reporting date and is recognized on a straight-line basis over the requisite service period (usually the vesting period). Cash-based awards generally have a cliff vest of three years . The following table presents the long-term equity and cash incentive compensation related to awards for the periods indicated: Three Months Ended June 30, Six Months Ended June 30, 2019 2018 2019 2018 (in thousands) Nonvested common stock (1) $ 1,533 $ 1,520 $ 3,329 $ 2,850 Nonvested common stock units (1) 318 277 612 447 Nonvested performance cash units (2)(3) 445 451 1,077 378 Total $ 2,296 $ 2,248 $ 5,018 $ 3,675 (1) Unrecognized compensation expense as of June 30, 2019 was $10.1 million , which related to grants of nonvested shares of common stock that are expected to be recognized over a weighted-average period of 1.9 years . (2) The nonvested performance-based cash units are accounted for as liability awards with $1.4 million and $0.3 million in other noncurrent liabilities as of June 30, 2019 and December 31, 2018 , respectively, in the Unaudited Consolidated Balance Sheets. (3) Liability awards are fair valued at each reporting date. The expense for the period will increase or decrease based on updated fair values of these awards at each reporting date. Nonvested Equity and Cash Awards. The following tables present the equity and cash awards granted pursuant to the Company's various stock compensation plans. A summary of the Company's nonvested common stock awards for the three and six months ended June 30, 2019 and 2018 is presented below: Three Months Ended June 30, 2019 Three Months Ended June 30, 2018 Nonvested Common Stock Awards Shares Weighted Average Shares Weighted Average Outstanding at April 1, 3,431,780 $ 3.90 2,657,535 $ 5.14 Granted 6,000 2.66 221,025 7.08 Vested (30,031 ) 5.81 (15,724 ) 5.45 Forfeited or expired (1,615 ) 7.14 (4,558 ) 7.38 Outstanding at June 30, 3,406,134 3.88 2,858,278 5.28 Six Months Ended June 30, 2019 Six Months Ended June 30, 2018 Nonvested Common Stock Awards Shares Weighted Average Shares Weighted Average Outstanding at January 1, 2,912,166 $ 5.27 1,394,868 $ 7.00 Granted 1,841,700 2.64 1,017,448 5.45 Modified (1) — — 1,146,305 4.84 Vested (1,329,630 ) 5.20 (667,932 ) 8.28 Forfeited or expired (18,102 ) 4.96 (32,411 ) 6.73 Outstanding at June 30, 3,406,134 3.88 2,858,278 5.28 (1) Due to the closing of the Merger, the 2016 and 2017 Performance Cash Programs were converted from nonvested performance-based cash units to nonvested common stock awards, resulting in an increase in nonvested common stock awards for the six months ended June 30, 2018 . A summary of the Company's nonvested common stock unit awards for the three and six months ended June 30, 2019 and 2018 is presented below: Three Months Ended June 30, 2019 Three Months Ended June 30, 2018 Nonvested Common Stock Unit Awards Units Weighted Average Units Weighted Average Outstanding at April 1, 311,237 $ 7.26 272,559 $ 6.37 Granted 628,380 1.87 158,885 6.87 Vested (143,514 ) 5.77 (129,027 ) 4.62 Outstanding at June 30, 796,103 3.27 302,417 7.37 Six Months Ended June 30, 2019 Six Months Ended June 30, 2018 Nonvested Common Stock Unit Awards Units Weighted Average Units Weighted Average Outstanding at January 1, 311,237 $ 7.26 272,559 $ 6.37 Granted 643,084 1.88 162,083 6.83 Vested (158,218 ) 5.44 (132,225 ) 4.63 Outstanding at June 30, 796,103 3.27 302,417 7.37 A summary of the Company's nonvested performance-based cash unit awards for the three and six months ended June 30, 2019 and 2018 is presented below: Three Months Ended June 30, 2019 Three Months Ended June 30, 2018 Nonvested Performance-Based Cash Unit Awards Units Weighted Average Units Weighted Average Outstanding at April 1, 2,868,634 796,423 Granted — 49,833 Outstanding at June 30, 2,868,634 $ 1.82 846,256 $ 6.08 Six Months Ended June 30, 2019 Six Months Ended June 30, 2018 Nonvested Performance-Based Cash Unit Awards Units Weighted Average Units Weighted Average Outstanding at January 1, 909,585 1,548,083 Granted 2,026,521 846,256 Performance goal adjustment (1) — 11,289 Modified (2) — (1,211,478 ) Vested — (286,652 ) Forfeited or expired (67,472 ) (61,242 ) Outstanding at June 30, 2,868,634 $ 1.82 846,256 $ 6.08 (1) The 2015 Program vested at 104.1% in excess of target level and resulted in additional units vesting in March 2018. These units are included in the vested line item for the six months ended June 30, 2018 . (2) Due to the closing of the Merger, the 2016 and 2017 Performance Cash Programs were converted from nonvested performance-based cash units to nonvested common stock awards, resulting in a decrease in nonvested performance-based cash units for the six months ended June 30, 2018 . The 2016 Program awards were converted based on performance through March 19, 2018, which resulted in 89% of the units converting to nonvested common stock awards or a reduction of 65,173 units converting to nonvested common stock awards. Performance Cash Program 2019 Program. In February 2019, the Compensation Committee of the Board of Directors of the Company approved a performance cash program (the "2019 Program") granting performance cash units that will settle in cash and are accounted for as liability awards. The performance-based awards contingently vest in February 2022, depending on the level at which the performance goal is achieved. The performance goal, which will be measured over the three -year period ending December 31, 2021, will be the Company's total shareholder return ("TSR") based on a matrix measurement of (1) the Company's absolute performance and (2) the Company's ranking relative to a defined peer group's individual TSRs ("Relative TSR"). The Company's absolute performance is measured against the December 31, 2018 closing share price of $2.49 . If the Company's absolute performance is less than 50% , the payout is zero . If the Company's absolute performance is 50% , the payout is 50% . If the Company's absolute performance is 100% , the payout is 100% , which is the maximum payout for this portion. If the Company's Relative TSR is less than 30% , the payout is zero . If the Company's Relative TSR is 30% or greater, the payout is equal to the Company's percentile rank up to 100% of the original grant. The Company's combined absolute performance and Relative TSR have a maximum vest of up to 200%</t>
  </si>
  <si>
    <t>Leases</t>
  </si>
  <si>
    <t>Leases [Abstract]</t>
  </si>
  <si>
    <t>Leases The Company adopted ASC 842 effective January 1, 2019 using the modified retrospective method and elected the option to not apply ASC 842 to comparative periods. See Note 2 - New Accounting Pronouncements for the impacts of adopting this new standard. Under ASC 842,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 currently has leases for office space and other equipment, all of which are classified as operating leases. The Company's leases have remaining terms of up to nine years . Certain lease agreements contain options to extend or early terminate the agreement. These options are used to calculate right-of-use asset and lease liability balances when it is reasonably certain that the Company will exercise these options. The discount rate used to calculate the present value of the future minimum lease payments is the rate implicit in the lease, when readily determinable. As most of the Company's leases do not provide an implicit rate, the Company utilizes its incremental borrowing rate. The Company has elected, for all classes of underlying assets, to not apply the balance sheet recognition requirements of ASC 842 to leases with a term of one year or less, and instead, the Company recognizes the lease payments in the income statement on a straight-line basis over the lease term. The Company has also made the election, for certain classes of underlying assets, to combine lease and non-lease components. However, for the majority of its leases, the Company accounts for lease and non-lease components separately. For the three and six months ended June 30, 2019 , lease cost was as follows: Three Months Ended June 30, Six Months Ended June 30, Lease Cost 2019 2019 (in thousands) Operating lease cost (1)(3) $ 569 $ 1,117 Short-term lease cost (2)(3) 4,167 10,386 Total lease cost $ 4,736 $ 11,503 (1) Operating lease cost was primarily included in general and administrative expense or lease operating expense on the Unaudited Consolidated Statements of Operations. (2) Short-term lease cost primarily includes leases for drilling rigs, which were capitalized to property, plant and equipment on the Unaudited Consolidated Balance Sheets. (3) A portion of the operating lease cost and a majority of the short-term lease cost represent gross amounts that the Company was financially committed to pay. However, the Company recorded in the financial statements its proportionate share based on the Company's working interest, which varies from property to property. Supplemental balance sheet information related to leases as of June 30, 2019 , was as follows: Operating Leases As of June 30, 2019 (in thousands) Right-of-use assets (1) $ 9,533 Accumulated amortization (2) (710 ) Total right-of-use assets (3) $ 8,823 Current lease liabilities (4) (730 ) Noncurrent lease liabilities (5) (14,027 ) Total lease liabilities (3) $ (14,757 ) Weighted average remaining lease term Operating leases (in years) 8.1 Weighted average discount rate Operating leases 5.6 % (1) Included in furniture, equipment and other in the Unaudited Consolidated Balance Sheets. (2) Included in accumulated depreciation, depletion, amortization and impairment in the Unaudited Consolidated Balance Sheets. (3) The difference between the right-of-use assets and total lease liabilities is primarily related to lease incentives and deferred rent balances, which were required to be netted against the right-of-use assets as of the implementation date of January 1, 2019. (4) Included in accounts payable and accrued liabilities in the Unaudited Consolidated Balance Sheets. (5) Included in other noncurrent liabilities in the Unaudited Consolidated Balance Sheets. Maturities of lease liabilities as of June 30, 2019 were as follows: As of June 30, 2019 (in thousands) 2019 $ 717 2020 2,040 2021 2,340 2022 2,031 2023 2,024 Thereafter 9,654 Total $ 18,806 Less: Interest (4,049 ) Present value of lease liabilities $ 14,757 Minimum future contractual payments for operating leases under the scope of ASC 840 as of December 31, 2018 were as follows: As of December 31, 2018 (in thousands) 2019 $ 2,583 2020 3,032 2021 3,331 2022 3,263 2023 3,036 Thereafter 13,112 Total $ 28,357</t>
  </si>
  <si>
    <t>Commitments and Contingencies</t>
  </si>
  <si>
    <t>Commitments and Contingencies Disclosure [Abstract]</t>
  </si>
  <si>
    <t>Commitments and Contingencies Firm Transportation Agreements. The Company is party to two firm transportation contracts to provide capacity on natural gas pipeline systems. The contracts require the Company to pay minimum volume transportation charges through July 2021 regardless of the amount of pipeline capacity utilized by the Company. These monthly transportation payments are included in unused commitments expense in the Unaudited Consolidated Statements of Operations. As a result of previous divestitures in 2013 and 2014, the Company will likely not utilize the firm capacity on the natural gas pipelines. The Company is party to one firm pipeline transportation contract to provide capacity on an oil pipeline system. The contract requires the Company to pay minimum volume transportation charges from May 2020 through April 2025 regardless of the amount of pipeline capacity utilized by the Company. The amounts in the table below represent the Company's future minimum transportation charges: As of June 30, 2019 (in thousands) 2019 $ 8,974 2020 23,300 2021 19,798 2022 13,064 2023 14,600 Thereafter 19,440 Total $ 99,176 Gas Gathering and Processing Agreements. The Company is party to one minimum volume commitment and one reimbursement obligation. The minimum volume commitment requires the Company to deliver a minimum volume of natural gas to a midstream entity for gathering and processing. The contract requires the Company to pay a fee associated with the contracted volumes regardless of the amount delivered. The reimbursement obligation requires the Company to pay a monthly gathering and processing fee per Mcf of production over a one year period to reimburse a midstream entity for its costs to construct gas gathering and processing facilities. If the costs are not reimbursed by the Company via the monthly gathering and processing fees through August 2019, the Company must pay the difference. The amounts in the table below represent the Company's future minimum charges under both agreements: As of June 30, 2019 (in thousands) 2019 (1) $ 5,882 2020 2,167 2021 1,997 Thereafter — Total $ 10,046 (1) Includes $4.7 million associated with the reimbursement obligation discussed above. Other Commitments. The Company is party to one minimum volume commitment for fresh water. The minimum volume commitment requires the Company to purchase a minimum volume of fresh water from a water supplier. The contract requires the Company to pay a fee associated with the contracted volumes regardless of the amount delivered. The Company also has non-cancellable agreements for information technology services. Future minimum annual payments under these agreements are as follows: As of June 30, 2019 (in thousands) 2019 $ 2,959 2020 1,490 2021 745 2022 745 2023 744 Thereafter — Total $ 6,683 Litigation. 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Unaudited Consolidated Balance Sheet, Cash Flows or Statements of Operations.</t>
  </si>
  <si>
    <t>Parent Guarantor</t>
  </si>
  <si>
    <t>Condensed Financial Information Disclosure [Abstract]</t>
  </si>
  <si>
    <t>Parent Guarantor The condensed consolidating financial information as of and for the periods ended June 30, 2019 and 2018 presents the results of operations, financial position and cash flows of HighPoint Resources Corporation, or parent guarantor, and HighPoint Operating Corporation (f/k/a Bill Barrett), or subsidiary issuer, as well as the consolidating adjustments necessary to present HighPoint Resources Corporation's results on a consolidated basis. The parent guarantor fully and unconditionally guarantees the debt securities of the subsidiary issuer. The indentures governing those securities limit the ability of the subsidiary issuer to pay dividends or otherwise provide funding to the parent guarantor. For the purpose of the following financial information, investments in subsidiaries are reflected in accordance with the equity method of accounting. The financial information may not necessarily be indicative of results of operations, cash flows, or financial position had the parent and the subsidiary operated as independent entities. Condensed Consolidating Balance Sheets As of June 30, 2019 Parent Subsidiary Intercompany Consolidated (in thousands) Assets: Cash and cash equivalents $ — $ 16,112 $ — $ 16,112 Accounts receivable, net of allowance for doubtful accounts — 54,440 — 54,440 Other current assets — 17,163 — 17,163 Property and equipment, net — 2,137,664 — 2,137,664 Investment in subsidiaries 1,116,393 — (1,116,393 ) — Noncurrent assets — 13,309 — 13,309 Total assets $ 1,116,393 $ 2,238,688 $ (1,116,393 ) $ 2,238,688 Liabilities and Stockholders' Equity: Accounts payable and other accrued liabilities $ — $ 119,809 $ — $ 119,809 Other current liabilities — 83,955 — 83,955 Long-term debt — 768,149 — 768,149 Deferred income taxes — 109,933 — 109,933 Other noncurrent liabilities — 40,449 — 40,449 Stockholders' equity 1,116,393 1,116,393 (1,116,393 ) 1,116,393 Total liabilities and stockholders' equity $ 1,116,393 $ 2,238,688 $ (1,116,393 ) $ 2,238,688 As of December 31, 2018 Parent Subsidiary Intercompany Consolidated (in thousands) Assets: Cash and cash equivalents $ — $ 32,774 $ — $ 32,774 Accounts receivable, net of allowance for doubtful accounts — 72,943 — 72,943 Other current assets — 84,064 — 84,064 Property and equipment, net — 2,029,523 — 2,029,523 Investment in subsidiaries 1,212,098 — (1,212,098 ) — Noncurrent assets — 33,156 — 33,156 Total assets $ 1,212,098 $ 2,252,460 $ (1,212,098 ) $ 2,252,460 Liabilities and Stockholders' Equity: Accounts payable and other accrued liabilities $ — $ 131,379 $ — $ 131,379 Other current liabilities — 116,806 — 116,806 Long-term debt — 617,387 — 617,387 Deferred income taxes — 139,534 — 139,534 Other noncurrent liabilities — 35,256 — 35,256 Stockholders' equity 1,212,098 1,212,098 (1,212,098 ) 1,212,098 Total liabilities and stockholders' equity $ 1,212,098 $ 2,252,460 $ (1,212,098 ) $ 2,252,460 Condensed Consolidating Statements of Operations Three Months Ended June 30, 2019 Parent Subsidiary Intercompany Consolidated (in thousands) Operating and other revenues $ — $ 107,584 $ — $ 107,584 Operating expenses — (102,300 ) — (102,300 ) General and administrative — (12,401 ) — (12,401 ) Merger transaction expense — — — — Interest expense — (14,381 ) — (14,381 ) Interest income and other income (expense) — 19,698 — 19,698 Income (loss) before income taxes and equity in earnings (loss) of subsidiaries — (1,800 ) — (1,800 ) (Provision for) benefit from income taxes — (110 ) — (110 ) Equity in earnings (loss) of subsidiaries (1,910 ) — 1,910 — Net income (loss) $ (1,910 ) $ (1,910 ) $ 1,910 $ (1,910 ) Six Months Ended June 30, 2019 Parent Subsidiary Intercompany Consolidated (in thousands) Operating and other revenues $ — $ 209,564 $ — $ 209,564 Operating expenses — (196,590 ) — (196,590 ) General and administrative — (25,061 ) — (25,061 ) Merger transaction expense — (2,414 ) — (2,414 ) Interest expense — (28,060 ) — (28,060 ) Interest income and other income (expense) — (85,179 ) — (85,179 ) Income (loss) before income taxes and equity in earnings (loss) of subsidiaries — (127,740 ) — (127,740 ) (Provision for) benefit from income taxes — 29,601 — 29,601 Equity in earnings (loss) of subsidiaries (98,139 ) — 98,139 — Net income (loss) $ (98,139 ) $ (98,139 ) $ 98,139 $ (98,139 ) Three Months Ended June 30, 2018 Parent Subsidiary Intercompany Consolidated (in thousands) Operating and other revenues $ — $ 110,398 $ — $ 110,398 Operating expenses — (75,725 ) — (75,725 ) General and administrative — (11,624 ) — (11,624 ) Merger transaction expense — (1,277 ) — (1,277 ) Interest expense — (13,093 ) — (13,093 ) Interest income and other income (expense) — (55,585 ) — (55,585 ) Income (loss) before income taxes and equity in earnings (loss) of subsidiaries — (46,906 ) — (46,906 ) (Provision for) benefit from income taxes — — — — Equity in earnings (loss) of subsidiaries (46,906 ) — 46,906 — Net income (loss) $ (46,906 ) $ (46,906 ) $ 46,906 $ (46,906 ) Six Months Ended June 30, 2018 Parent Subsidiary Intercompany Consolidated (in thousands) Operating and other revenues $ — $ 191,208 $ — $ 191,208 Operating expenses — (133,870 ) — (133,870 ) General and administrative — (21,731 ) — (21,731 ) Merger transaction expense — (6,040 ) — (6,040 ) Interest expense — (26,183 ) — (26,183 ) Interest income and other income (expense) — (75,227 ) — (75,227 ) Income (loss) before income taxes and equity in earnings (loss) of subsidiaries — (71,843 ) — (71,843 ) (Provision for) benefit from income taxes — — — — Equity in earnings (loss) of subsidiaries (71,843 ) — 71,843 — Net income (loss) $ (71,843 ) $ (71,843 ) $ 71,843 $ (71,843 ) Condensed Consolidating Statements of Cash Flows Six Months Ended June 30, 2019 Parent Subsidiary Intercompany Consolidated (in thousands) Cash flows from operating activities $ — $ 98,545 $ — $ 98,545 Cash flows from investing activities: Additions to oil and gas properties, including acquisitions — (258,153 ) — (258,153 ) Additions to furniture, fixtures and other — (3,574 ) — (3,574 ) Proceeds from sale of properties — 1,334 — 1,334 Other investing activities — (1,432 ) (1,432 ) Cash flows from financing activities: Proceeds from debt — 150,000 — 150,000 Principal payments on debt — (1,859 ) — (1,859 ) Other financing activities — (1,523 ) — (1,523 ) Change in cash and cash equivalents — (16,662 ) — (16,662 ) Beginning cash and cash equivalents — 32,774 — 32,774 Ending cash and cash equivalents $ — $ 16,112 $ — $ 16,112 Six Months Ended June 30, 2018 Parent Subsidiary Intercompany Consolidated (in thousands) Cash flows from operating activities $ — $ 68,887 $ — $ 68,887 Cash flows from investing activities: Additions to oil and gas properties, including acquisitions — (220,816 ) — (220,816 ) Additions to furniture, fixtures and other — (470 ) — (470 ) Payment of acquiree's debt associated with merger, net of cash acquired — (53,357 ) — (53,357 ) Proceeds from sale of properties — 194 — 194 Other investing activities — 336 — 336 Cash flows from financing activities: Principal payments on debt — (232 ) — (232 ) Other financing activities — (1,629 ) — (1,629 ) Change in cash and cash equivalents — (207,087 ) — (207,087 ) Beginning cash and cash equivalents — 314,466 — 314,466 Ending cash and cash equivalents $ — $ 107,379 $ — $ 107,379</t>
  </si>
  <si>
    <t>Summary of Significant Accounting Policies (Policies)</t>
  </si>
  <si>
    <t>Basis of Presentation</t>
  </si>
  <si>
    <t>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consolidated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mpany's Annual Report on Form 10-K for the year ended December 31, 2018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Annual Report on Form 10-K.</t>
  </si>
  <si>
    <t>Use of Estimates</t>
  </si>
  <si>
    <t>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the fair values of assets acquired and liabilities assumed in business combinations, asset retirement obligations, right-of-use assets and lease liabilities, deferred tax assets, the timing of dry hole costs, impairments of proved and unproved oil and gas properties and fair values of derivative instruments and stock-based payment awards.</t>
  </si>
  <si>
    <t>Oil and Gas Properties</t>
  </si>
  <si>
    <t xml:space="preserve">Oil and Gas Properties. The following table sets forth the net capitalized costs and associated accumulated DD&amp;A and non-cash impairments relating to the Company's oil, natural gas and NGL producing activities: As of June 30, 2019 As of December 31, 2018 (in thousands) Proved properties $ 670,270 $ 663,485 Wells and related equipment and facilities 1,647,456 1,438,092 Support equipment and facilities 90,690 75,392 Materials and supplies 24,480 18,341 Total proved oil and gas properties $ 2,432,896 $ 2,195,310 Unproved properties 321,206 328,409 Wells and facilities in progress 147,679 139,799 Total unproved oil and gas properties, excluded from amortization $ 468,885 $ 468,208 Accumulated depreciation, depletion, amortization and impairment (785,345 ) (642,645 ) Total oil and gas properties, net $ 2,116,436 $ 2,020,873 The Company reviews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an analysis of quantitative and qualitative factors existing as of the balance sheet date including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t>
  </si>
  <si>
    <t>Accounts Payable and Accrued Liabilities</t>
  </si>
  <si>
    <t>Accounts Payable and Accrued Liabilities. Accounts payable and accrued liabilities are comprised of the following: As of June 30, 2019 As of December 31, 2018 (in thousands) Accrued drilling, completion and facility costs $ 75,984 $ 69,830 Accrued lease operating, gathering, transportation and processing expenses 7,398 6,970 Accrued general and administrative expenses 7,326 8,774 Accrued interest payable 6,852 6,758 Accrued merger transaction expenses — 550 Trade payables 13,757 31,057 Operating lease liability 730 — Other 7,762 7,440 Total accounts payable and accrued liabilities $ 119,809 $ 131,379</t>
  </si>
  <si>
    <t>Environmental Liabilities</t>
  </si>
  <si>
    <t xml:space="preserve">Environmental Liabilities. </t>
  </si>
  <si>
    <t>Revenue Recognition</t>
  </si>
  <si>
    <t xml:space="preserve">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June 30, 2019 , the Company had open contracts with customers with terms of 1 month to 19 years ,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multiple oil purchasers at specific delivery points at or near the wellhead. All costs incurred to gather, transport and/or process the Company's oil, gas and NGLs after control has transferred to the customer are considered components of the consideration received from the customer and therefore are recorded in oil, gas and NGL production revenues in the Unaudited Consolidated Statements of Operations. All costs incurred prior to the transfer of control to the customer are included in gathering, transportation and processing expense in the Unaudited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have not been significant in the periods presented. </t>
  </si>
  <si>
    <t>Derivative Instruments and Hedging Activities</t>
  </si>
  <si>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t>
  </si>
  <si>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A valuation allowance is recorded if it is more likely than not that all or some portion of the Company's deferred tax assets will not be realized. The Company regularly assesses the realizability of the deferred tax assets considering all positive and negative evidence, including scheduled reversals of deferred tax liabilities, projected future taxable income, planning strategies and results of recent operations. The assumptions about future taxable income require significant judgment to determine if a valuation allowance is required. Changes to the Company's development plans, changes in market prices for hydrocarbons, changes in operating results, or other factors could change the valuation allowance in future periods, resulting in recognition of a tax expense or benefit. The Company accounts for uncertainty in income taxes for tax positions taken or expected to be taken in a tax return. Only tax positions that meet the more-likely-than-not recognition threshold are recognized. The Company does not have any uncertain tax positions recorded as of June 30, 2019 .</t>
  </si>
  <si>
    <t>Comprehensive Income</t>
  </si>
  <si>
    <t>Comprehensive Income. The Company has no elements of other comprehensive income, therefore, the Company's net income (loss) on the Unaudited Consolidated Statements of Operations represents comprehensive income.</t>
  </si>
  <si>
    <t>Earnings/Loss Per Share</t>
  </si>
  <si>
    <t>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As the Company was in a net loss position, all potentially dilutive securities were anti-dilutive for the three and six months ended June 30, 2019 and 2018 . The following table sets forth the calculation of basic and diluted income (loss) per share: Three Months Ended June 30, Six Months Ended June 30, 2019 2018 2019 2018 (in thousands, except per share amounts) Net income (loss) $ (1,910 ) $ (46,906 ) $ (98,139 ) $ (71,843 ) Basic weighted-average common shares outstanding in period 210,377 209,393 210,156 166,731 Diluted weighted-average common shares outstanding in period 210,377 209,393 210,156 166,731 Basic net income (loss) per common share $ (0.01 ) $ (0.22 ) $ (0.47 ) $ (0.43 ) Diluted net income (loss) per common share $ (0.01 ) $ (0.22 ) $ (0.47 ) $ (0.43 )</t>
  </si>
  <si>
    <t>New Accounting Pronouncements</t>
  </si>
  <si>
    <t>New Accounting Pronouncements. In August 2018, the Financial Accounting Standards Board ("FASB") issued Accounting Standards Update ("ASU") 2018-13, Disclosure Framework-Changes to the Disclosure Requirements for Fair Value Measurement . The objective of this update is to improve the effectiveness of fair value measurement disclosures. ASU 2018-13 is effective for annual periods beginning after December 15, 2019 and interim periods within those annual periods. The standard will only impact the Company's disclosures. In June 2018, the FASB issued ASU 2018-07, Stock Compensation-Improvements to Non-employee Share-Based Payment Accounting . The objective of this update was to simplify several aspects of the accounting for non-employee share-based payment transactions resulting from expanding the scope of Topic 718, Compensation- Stock Compensation , to include share-based payment transactions for acquiring goods and services from non-employees. ASU 2018-07 was effective for annual periods beginning after December 15, 2018, and interim periods within those annual periods. The standard was adopted on January 1, 2019 and did not have a material impact on the Company's disclosures and financial statements. In June 2016, the FASB issued ASU 2016-13, Financial Instruments, Credit Losses . The objective of this update is to amend current impairment guidance by adding an impairment model (known as the current expected credit loss model ("CECL")) that is based on expected losses rather than incurred losses. Under the new guidance, an entity recognizes as an allowance its estimate of lifetime expected credit losses, which the FASB believes will result in more timely recognition of such losses. ASU 2016-13 is effective for annual periods beginning after December 15, 2019 and interim periods within those annual periods. The Company does not believe the standard will have a material impact on the Company's financial statements. In February 2016, the FASB issued ASU 2016-02, Leases, followed by additional accounting standards updates that provided additional practical expedients and policy election options (collectively, Accounting Standards Codification Topic 842 ("ASC 842")). The objective of ASC 842 was to increase transparency and comparability among organizations by recognizing lease assets and lease liabilities on the balance sheet and disclose key information about leasing arrangements. ASC 842 was effective for annual periods beginning after December 15, 2018 and interim periods within those annual periods. The Company adopted ASC 842 effective January 1, 2019 using the modified retrospective method and elected the option to not apply ASC 842 to comparative periods. The Company also elected the following practical expedients: • not to recognize lease assets or liabilities on the balance sheet when lease terms are less than 12 months, • carryforward previous conclusions related to current lease classification under the previous lease accounting standard to lease classification for these existing leases under ASC 842, • exclude from evaluation under ASC 842 land easements that existed or expired before adoption of ASC 842, and • to combine lease and non-lease components for certain asset classes. The adoption of ASC 842 resulted in the recognition of right-of-use assets of $8.6 million , and current and noncurrent lease liabilities of $0.3 million and $13.7 million , respectively, on the Unaudited Consolidated Balance Sheet as of January 1, 2019. The difference between the right-of-use assets and the total lease liability was related to lease incentives and deferred rent balances of $5.4 million , which were required to be netted against the right-of-use assets as of the implementation date of January 1, 2019. The Company's leases included office leases and other equipment, all classified as operating leases. The adoption of ASC 842 had no impact on the Company's Unaudited Consolidated Statements of Operations or Cash Flows. See Note 11 for additional information.</t>
  </si>
  <si>
    <t>Leases (Policies)</t>
  </si>
  <si>
    <t>Under ASC 842,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t>
  </si>
  <si>
    <t>Summary of Significant Accounting Policies (Tables)</t>
  </si>
  <si>
    <t>Summary of Accounts Receivable</t>
  </si>
  <si>
    <t>Accounts receivable is comprised of the following: As of June 30, 2019 As of December 31, 2018 (in thousands) Oil, gas and NGL sales $ 42,248 $ 44,860 Due from joint interest owners 11,293 27,435 Other 900 754 Allowance for doubtful accounts (1 ) (106 ) Total accounts receivable $ 54,440 $ 72,943</t>
  </si>
  <si>
    <t>Net Capitalized Costs and Associated Accumulated DD&amp;A and Non Cash Impairments</t>
  </si>
  <si>
    <t>The following table sets forth the net capitalized costs and associated accumulated DD&amp;A and non-cash impairments relating to the Company's oil, natural gas and NGL producing activities: As of June 30, 2019 As of December 31, 2018 (in thousands) Proved properties $ 670,270 $ 663,485 Wells and related equipment and facilities 1,647,456 1,438,092 Support equipment and facilities 90,690 75,392 Materials and supplies 24,480 18,341 Total proved oil and gas properties $ 2,432,896 $ 2,195,310 Unproved properties 321,206 328,409 Wells and facilities in progress 147,679 139,799 Total unproved oil and gas properties, excluded from amortization $ 468,885 $ 468,208 Accumulated depreciation, depletion, amortization and impairment (785,345 ) (642,645 ) Total oil and gas properties, net $ 2,116,436 $ 2,020,873</t>
  </si>
  <si>
    <t>Accounts payable and accrued liabilities are comprised of the following: As of June 30, 2019 As of December 31, 2018 (in thousands) Accrued drilling, completion and facility costs $ 75,984 $ 69,830 Accrued lease operating, gathering, transportation and processing expenses 7,398 6,970 Accrued general and administrative expenses 7,326 8,774 Accrued interest payable 6,852 6,758 Accrued merger transaction expenses — 550 Trade payables 13,757 31,057 Operating lease liability 730 — Other 7,762 7,440 Total accounts payable and accrued liabilities $ 119,809 $ 131,379</t>
  </si>
  <si>
    <t>Calculation of Basic and Diluted Earnings (Loss) Per Share</t>
  </si>
  <si>
    <t>The following table sets forth the calculation of basic and diluted income (loss) per share: Three Months Ended June 30, Six Months Ended June 30, 2019 2018 2019 2018 (in thousands, except per share amounts) Net income (loss) $ (1,910 ) $ (46,906 ) $ (98,139 ) $ (71,843 ) Basic weighted-average common shares outstanding in period 210,377 209,393 210,156 166,731 Diluted weighted-average common shares outstanding in period 210,377 209,393 210,156 166,731 Basic net income (loss) per common share $ (0.01 ) $ (0.22 ) $ (0.47 ) $ (0.43 ) Diluted net income (loss) per common share $ (0.01 ) $ (0.22 ) $ (0.47 ) $ (0.43 )</t>
  </si>
  <si>
    <t>Supplemental Disclosures of Cash Flow Information (Tables)</t>
  </si>
  <si>
    <t>Supplemental Cash Flow Information</t>
  </si>
  <si>
    <t>Supplemental cash flow information is as follows: Six Months Ended June 30, 2019 2018 (in thousands) Cash paid for interest $ 26,689 $ 25,058 Cash paid for income taxes — — Cash paid for amounts included in the measurements of lease liabilities: Cash paid for operating leases 595 — Non-cash operating activities: Right-of-use assets obtained in exchange for lease obligations Operating leases (1) 14,955 — Non-cash investing and financing activities: Accounts payable and accrued liabilities - oil and gas properties 87,109 79,792 Change in asset retirement obligations, net of disposals (5,022 ) 7,887 Retirement of treasury stock (1,506 ) (1,490 ) Properties exchanged in non-cash transactions 4,561 — Issuance of common stock for Merger — 484,000 (1) Excludes the reclassifications of lease incentives and deferred rent balances.</t>
  </si>
  <si>
    <t>Divestiture and Merger (Tables)</t>
  </si>
  <si>
    <t>Schedule of Recognized Identified Assets Acquired and Liabilities Assumed</t>
  </si>
  <si>
    <t>The following table sets forth the Company's purchase price allocation: March 19, 2018 (in thousands) Purchase Price: Fair value of common stock issued $ 484,000 Plus: Repayment of Fifth Creek debt 53,900 Total purchase price 537,900 Plus Liabilities Assumed: Accounts payable and accrued liabilities 25,782 Current unfavorable contract 2,651 Other current liabilities 13,797 Asset retirement obligations 7,361 Long-term deferred tax liability 137,707 Long-term unfavorable contract 4,449 Other noncurrent liabilities 2,354 Total purchase price plus liabilities assumed $ 732,001 Fair Value of Assets Acquired: Cash 543 Accounts receivable 7,831 Oil and Gas Properties: Proved oil and gas properties 105,702 Unproved oil and gas properties 609,568 Asset retirement obligations 7,361 Furniture, equipment and other 931 Other noncurrent assets 65 Total asset value $ 732,001</t>
  </si>
  <si>
    <t>Business Acquisition, Pro Forma Information</t>
  </si>
  <si>
    <t>The pro forma condensed combined financial information has been included for comparative purposes and is not necessarily indicative of the results that might have actually occurred had the acquisition taken place on January 1, 2018; furthermore, the financial information is not intended to be a projection of future results. Three Months Ended June 30, Six Months Ended June 30, 2018 2019 2018 (in thousands, except per share data) Revenues $ 110,398 $ 209,564 $ 207,140 Net Income (Loss) (1) (45,629 ) (95,725 ) (69,733 ) Net Income (Loss) per Common Share, Basic (1) (0.22 ) (0.46 ) (0.33 ) Net Income (Loss) per Common Share, Diluted (1) (0.22 ) (0.46 ) (0.33 ) (1) The pro forma information for the six months ended June 30, 2019 includes adjustments for merger-related costs of $2.4 million . There were no pro forma adjustments subsequent to the three months ended March 31, 2019.</t>
  </si>
  <si>
    <t>Long-Term Debt (Tables)</t>
  </si>
  <si>
    <t>Outstanding Debt</t>
  </si>
  <si>
    <t>The Company's outstanding debt is summarized below: As of June 30, 2019 As of December 31, 2018 Maturity Date Principal Debt Issuance Costs Carrying Amount Principal Debt Issuance Costs Carrying Amount (in thousands) Amended Credit Facility (1) September 14, 2023 $ 150,000 $ — $ 150,000 $ — $ — $ — 7.0% Senior Notes (2) October 15, 2022 350,000 (2,791 ) 347,209 350,000 (3,210 ) 346,790 8.75% Senior Notes (3) June 15, 2025 275,000 (4,060 ) 270,940 275,000 (4,403 ) 270,597 Lease Financing Obligation (4) August 10, 2020 — — — 1,859 — 1,859 Total Debt $ 775,000 $ (6,851 ) $ 768,149 $ 626,859 $ (7,613 ) $ 619,246 Less: Current Portion of Long-Term Debt (5) — — — 1,859 — 1,859 Total Long-Term Debt $ 775,000 $ (6,851 ) $ 768,149 $ 625,000 $ (7,613 ) $ 617,387 (1) The recorded value of the Amended Credit Facility approximates its fair value due to its floating rate structure and on financing terms currently available to the Company. (2) The aggregate estimated fair value of the 7.0% Senior Notes was approximately $332.6 million and $329.7 million as of June 30, 2019 and December 31, 2018 , respectively, based on reported market trades of these instruments. (3) The aggregate estimated fair value of the 8.75% Senior Notes was approximately $264.7 million as of June 30, 2019 and December 31, 2018 , respectively, based on reported market trades of these instruments. (4) The aggregate estimated fair value of the Lease Financing Obligation was approximately $1.8 million as of December 31, 2018 , based on market-based parameters of comparable term secured financing instruments. The Company exercised the early buyout option and purchased the equipment for $1.8 million on February 10, 2019. (5) As of December 31, 2018 , the current portion of long-term debt included the Lease Financing Obligation, which was settled on February 10, 2019.</t>
  </si>
  <si>
    <t>Asset Retirement Obligations (Tables)</t>
  </si>
  <si>
    <t>Schedule of Asset Retirement Obligations</t>
  </si>
  <si>
    <t>A reconciliation of the Company's asset retirement obligations for the six months ended June 30, 2019 is as follows (in thousands): As of December 31, 2018 $ 29,655 Liabilities incurred 2,347 Liabilities settled (789 ) Disposition of properties (1) (7,668 ) Accretion expense 771 Revisions to estimate 1,088 As of June 30, 2019 $ 25,404 Less: Current asset retirement obligations 3,008 Long-term asset retirement obligations $ 22,396 (1) See additional information regarding disposition of properties in Note 4.</t>
  </si>
  <si>
    <t>Fair Value Measurements (Tables)</t>
  </si>
  <si>
    <t>Fair Value, Assets and Liabilities Measured on Recurring and Nonrecurring Basis [Line Items]</t>
  </si>
  <si>
    <t>Fair Value, Balance Sheet Grouping</t>
  </si>
  <si>
    <t>The following tables set forth by level within the fair value hierarchy the Company's non-financial assets and liabilities that were measured at fair value on a recurring basis in the Unaudited Consolidated Balance Sheets. Level 1 Level 2 Level 3 Total (in thousands) As of June 30, 2019 Financial Assets Cash equivalents $ 4,344 $ — $ — $ 4,344 Deferred compensation plan 1,816 — — 1,816 Commodity derivatives — 26,387 — 26,387 Financial Liabilities Commodity derivatives — 7,236 — 7,236 As of December 31, 2018 Financial Assets Cash equivalents $ 12,188 $ — $ — $ 12,188 Deferred compensation plan 1,392 — — 1,392 Commodity derivatives — 109,494 — 109,494 Financial Liabilities Commodity derivatives — 1,039 — 1,039</t>
  </si>
  <si>
    <t>Derivative Instruments (Tables)</t>
  </si>
  <si>
    <t>Derivative Instruments and Hedging Activities Disclosures [Line Items]</t>
  </si>
  <si>
    <t>Fair Value Amounts of Derivative Instruments</t>
  </si>
  <si>
    <t>The following table summarizes the location, as well as the gross and net fair value amounts, of all derivative instruments presented on the Unaudited Consolidated Balance Sheets as of the dates indicated. As of June 30, 2019 Balance Sheet Gross Amounts of Gross Amounts Net Amounts of (in thousands) Derivative assets (current) $ 18,554 $ (6,390 ) (1) $ 12,164 Derivative assets (noncurrent) 7,833 (771 ) (1) 7,062 Total derivative assets $ 26,387 $ (7,161 ) $ 19,226 Gross Amounts of Gross Amounts Net Amounts of (in thousands) Accounts payable and accrued liabilities $ (6,465 ) $ 6,390 (1) $ (75 ) Other noncurrent liabilities (771 ) 771 (1) — Total derivative liabilities $ (7,236 ) $ 7,161 $ (75 ) As of December 31, 2018 Balance Sheet Gross Amounts of Gross Amounts Net Amounts of (in thousands) Derivative assets (current) $ 82,205 $ (1,039 ) (1) $ 81,166 Derivative assets (noncurrent) 27,289 — (1) 27,289 Total derivative assets $ 109,494 $ (1,039 ) $ 108,455 Gross Amounts of Gross Amounts Net Amounts of (in thousands) Accounts payable and accrued liabilities $ (1,039 ) $ 1,039 (1) $ — Other noncurrent liabilities — — — Total derivative liabilities $ (1,039 ) $ 1,039 $ — (1) Asset and liability balances with the same counterparty are presented as a net asset or liability on the Unaudited Consolidated Balance Sheets.</t>
  </si>
  <si>
    <t>Financial Instruments for Hedging Volumes</t>
  </si>
  <si>
    <t>As of June 30, 2019 , the Company had swap contracts in place to hedge the following volumes for the periods indicated: July – December 2019 For the year 2020 For the year 2021 Derivative Weighted Average Price Derivative Volumes Weighted Average Price Derivative Volumes Weighted Average Price Oil (Bbls) 3,076,743 $ 59.01 4,434,500 $ 59.44 181,000 $ 57.13 Natural Gas (MMbtu) 1,288,000 $ 2.11 — $ — — $ —</t>
  </si>
  <si>
    <t>Cashless Collars</t>
  </si>
  <si>
    <t>As of June 30, 2019 , the Company had cashless collars (purchased put options and written call options) in place to hedge the following volumes for the periods indicated: July – December 2019 Derivative Weighted Average Floor Price Weighted Average Ceiling Price Oil (Bbls) 552,000 $ 55.00 $ 77.56</t>
  </si>
  <si>
    <t>Equity Incentive Compensation Plans and Other Long-term Incentive Programs (Tables)</t>
  </si>
  <si>
    <t>Share-based Compensation Arrangement by Share-based Payment Award [Line Items]</t>
  </si>
  <si>
    <t>Non-Cash Stock-Based Compensation Cost Related to Equity Awards</t>
  </si>
  <si>
    <t xml:space="preserve">The following table presents the long-term equity and cash incentive compensation related to awards for the periods indicated: Three Months Ended June 30, Six Months Ended June 30, 2019 2018 2019 2018 (in thousands) Nonvested common stock (1) $ 1,533 $ 1,520 $ 3,329 $ 2,850 Nonvested common stock units (1) 318 277 612 447 Nonvested performance cash units (2)(3) 445 451 1,077 378 Total $ 2,296 $ 2,248 $ 5,018 $ 3,675 (1) Unrecognized compensation expense as of June 30, 2019 was $10.1 million , which related to grants of nonvested shares of common stock that are expected to be recognized over a weighted-average period of 1.9 years . (2) The nonvested performance-based cash units are accounted for as liability awards with $1.4 million and $0.3 million in other noncurrent liabilities as of June 30, 2019 and December 31, 2018 , respectively, in the Unaudited Consolidated Balance Sheets. (3) Liability awards are fair valued at each reporting date. The expense for the period will increase or decrease based on updated fair values of these awards at each reporting date. </t>
  </si>
  <si>
    <t>Nonvested Equity Shares [Member]</t>
  </si>
  <si>
    <t>Schedule of Nonvested Share Activity</t>
  </si>
  <si>
    <t>A summary of the Company's nonvested common stock awards for the three and six months ended June 30, 2019 and 2018 is presented below: Three Months Ended June 30, 2019 Three Months Ended June 30, 2018 Nonvested Common Stock Awards Shares Weighted Average Shares Weighted Average Outstanding at April 1, 3,431,780 $ 3.90 2,657,535 $ 5.14 Granted 6,000 2.66 221,025 7.08 Vested (30,031 ) 5.81 (15,724 ) 5.45 Forfeited or expired (1,615 ) 7.14 (4,558 ) 7.38 Outstanding at June 30, 3,406,134 3.88 2,858,278 5.28 Six Months Ended June 30, 2019 Six Months Ended June 30, 2018 Nonvested Common Stock Awards Shares Weighted Average Shares Weighted Average Outstanding at January 1, 2,912,166 $ 5.27 1,394,868 $ 7.00 Granted 1,841,700 2.64 1,017,448 5.45 Modified (1) — — 1,146,305 4.84 Vested (1,329,630 ) 5.20 (667,932 ) 8.28 Forfeited or expired (18,102 ) 4.96 (32,411 ) 6.73 Outstanding at June 30, 3,406,134 3.88 2,858,278 5.28 (1) Due to the closing of the Merger, the 2016 and 2017 Performance Cash Programs were converted from nonvested performance-based cash units to nonvested common stock awards, resulting in an increase in nonvested common stock awards for the six months ended June 30, 2018 .</t>
  </si>
  <si>
    <t>Nonvested Performance Cash Units</t>
  </si>
  <si>
    <t>Schedule of Nonvested Performance-based Units Activity</t>
  </si>
  <si>
    <t>A summary of the Company's nonvested performance-based cash unit awards for the three and six months ended June 30, 2019 and 2018 is presented below: Three Months Ended June 30, 2019 Three Months Ended June 30, 2018 Nonvested Performance-Based Cash Unit Awards Units Weighted Average Units Weighted Average Outstanding at April 1, 2,868,634 796,423 Granted — 49,833 Outstanding at June 30, 2,868,634 $ 1.82 846,256 $ 6.08 Six Months Ended June 30, 2019 Six Months Ended June 30, 2018 Nonvested Performance-Based Cash Unit Awards Units Weighted Average Units Weighted Average Outstanding at January 1, 909,585 1,548,083 Granted 2,026,521 846,256 Performance goal adjustment (1) — 11,289 Modified (2) — (1,211,478 ) Vested — (286,652 ) Forfeited or expired (67,472 ) (61,242 ) Outstanding at June 30, 2,868,634 $ 1.82 846,256 $ 6.08 (1) The 2015 Program vested at 104.1% in excess of target level and resulted in additional units vesting in March 2018. These units are included in the vested line item for the six months ended June 30, 2018 . (2) Due to the closing of the Merger, the 2016 and 2017 Performance Cash Programs were converted from nonvested performance-based cash units to nonvested common stock awards, resulting in a decrease in nonvested performance-based cash units for the six months ended June 30, 2018 . The 2016 Program awards were converted based on performance through March 19, 2018, which resulted in 89% of the units converting to nonvested common stock awards or a reduction of 65,173 units converting to nonvested common stock awards.</t>
  </si>
  <si>
    <t>Director [Member]</t>
  </si>
  <si>
    <t>A summary of the Company's nonvested common stock unit awards for the three and six months ended June 30, 2019 and 2018 is presented below: Three Months Ended June 30, 2019 Three Months Ended June 30, 2018 Nonvested Common Stock Unit Awards Units Weighted Average Units Weighted Average Outstanding at April 1, 311,237 $ 7.26 272,559 $ 6.37 Granted 628,380 1.87 158,885 6.87 Vested (143,514 ) 5.77 (129,027 ) 4.62 Outstanding at June 30, 796,103 3.27 302,417 7.37 Six Months Ended June 30, 2019 Six Months Ended June 30, 2018 Nonvested Common Stock Unit Awards Units Weighted Average Units Weighted Average Outstanding at January 1, 311,237 $ 7.26 272,559 $ 6.37 Granted 643,084 1.88 162,083 6.83 Vested (158,218 ) 5.44 (132,225 ) 4.63 Outstanding at June 30, 796,103 3.27 302,417 7.37</t>
  </si>
  <si>
    <t>Leases (Tables)</t>
  </si>
  <si>
    <t>Lease, Cost</t>
  </si>
  <si>
    <t>For the three and six months ended June 30, 2019 , lease cost was as follows: Three Months Ended June 30, Six Months Ended June 30, Lease Cost 2019 2019 (in thousands) Operating lease cost (1)(3) $ 569 $ 1,117 Short-term lease cost (2)(3) 4,167 10,386 Total lease cost $ 4,736 $ 11,503 (1) Operating lease cost was primarily included in general and administrative expense or lease operating expense on the Unaudited Consolidated Statements of Operations. (2) Short-term lease cost primarily includes leases for drilling rigs, which were capitalized to property, plant and equipment on the Unaudited Consolidated Balance Sheets. (3) A portion of the operating lease cost and a majority of the short-term lease cost represent gross amounts that the Company was financially committed to pay. However, the Company recorded in the financial statements its proportionate share based on the Company's working interest, which varies from property to property.</t>
  </si>
  <si>
    <t>Supplemental Balance Sheet Information, Leases</t>
  </si>
  <si>
    <t>Supplemental balance sheet information related to leases as of June 30, 2019 , was as follows: Operating Leases As of June 30, 2019 (in thousands) Right-of-use assets (1) $ 9,533 Accumulated amortization (2) (710 ) Total right-of-use assets (3) $ 8,823 Current lease liabilities (4) (730 ) Noncurrent lease liabilities (5) (14,027 ) Total lease liabilities (3) $ (14,757 ) Weighted average remaining lease term Operating leases (in years) 8.1 Weighted average discount rate Operating leases 5.6 % (1) Included in furniture, equipment and other in the Unaudited Consolidated Balance Sheets. (2) Included in accumulated depreciation, depletion, amortization and impairment in the Unaudited Consolidated Balance Sheets. (3) The difference between the right-of-use assets and total lease liabilities is primarily related to lease incentives and deferred rent balances, which were required to be netted against the right-of-use assets as of the implementation date of January 1, 2019. (4) Included in accounts payable and accrued liabilities in the Unaudited Consolidated Balance Sheets. (5) Included in other noncurrent liabilities in the Unaudited Consolidated Balance Sheets.</t>
  </si>
  <si>
    <t>Lessee, Operating Lease, Liability, Maturity</t>
  </si>
  <si>
    <t>Maturities of lease liabilities as of June 30, 2019 were as follows: As of June 30, 2019 (in thousands) 2019 $ 717 2020 2,040 2021 2,340 2022 2,031 2023 2,024 Thereafter 9,654 Total $ 18,806 Less: Interest (4,049 ) Present value of lease liabilities $ 14,757</t>
  </si>
  <si>
    <t>Schedule of Future Minimum Rental Payments for Operating Leases [Table Text Block]</t>
  </si>
  <si>
    <t>Minimum future contractual payments for operating leases under the scope of ASC 840 as of December 31, 2018 were as follows: As of December 31, 2018 (in thousands) 2019 $ 2,583 2020 3,032 2021 3,331 2022 3,263 2023 3,036 Thereafter 13,112 Total $ 28,357</t>
  </si>
  <si>
    <t>Commitments and Contingencies (Tables)</t>
  </si>
  <si>
    <t>Schedule Of Gross Future Minimum Volume Charges [Table Text Block]</t>
  </si>
  <si>
    <t>The amounts in the table below represent the Company's future minimum charges under both agreements: As of June 30, 2019 (in thousands) 2019 (1) $ 5,882 2020 2,167 2021 1,997 Thereafter — Total $ 10,046 (1) Includes $4.7 million</t>
  </si>
  <si>
    <t>Gross Future Minimum Transportation Demand and Firm Processing Charges</t>
  </si>
  <si>
    <t>The amounts in the table below represent the Company's future minimum transportation charges: As of June 30, 2019 (in thousands) 2019 $ 8,974 2020 23,300 2021 19,798 2022 13,064 2023 14,600 Thereafter 19,440 Total $ 99,176</t>
  </si>
  <si>
    <t>Other Commitments</t>
  </si>
  <si>
    <t>Future minimum annual payments under these agreements are as follows: As of June 30, 2019 (in thousands) 2019 $ 2,959 2020 1,490 2021 745 2022 745 2023 744 Thereafter — Total $ 6,683</t>
  </si>
  <si>
    <t>Parent Guarantor (Tables)</t>
  </si>
  <si>
    <t>Schedule of Condensed Consolidating Balance Sheets</t>
  </si>
  <si>
    <t>Condensed Consolidating Balance Sheets As of June 30, 2019 Parent Subsidiary Intercompany Consolidated (in thousands) Assets: Cash and cash equivalents $ — $ 16,112 $ — $ 16,112 Accounts receivable, net of allowance for doubtful accounts — 54,440 — 54,440 Other current assets — 17,163 — 17,163 Property and equipment, net — 2,137,664 — 2,137,664 Investment in subsidiaries 1,116,393 — (1,116,393 ) — Noncurrent assets — 13,309 — 13,309 Total assets $ 1,116,393 $ 2,238,688 $ (1,116,393 ) $ 2,238,688 Liabilities and Stockholders' Equity: Accounts payable and other accrued liabilities $ — $ 119,809 $ — $ 119,809 Other current liabilities — 83,955 — 83,955 Long-term debt — 768,149 — 768,149 Deferred income taxes — 109,933 — 109,933 Other noncurrent liabilities — 40,449 — 40,449 Stockholders' equity 1,116,393 1,116,393 (1,116,393 ) 1,116,393 Total liabilities and stockholders' equity $ 1,116,393 $ 2,238,688 $ (1,116,393 ) $ 2,238,688 As of December 31, 2018 Parent Subsidiary Intercompany Consolidated (in thousands) Assets: Cash and cash equivalents $ — $ 32,774 $ — $ 32,774 Accounts receivable, net of allowance for doubtful accounts — 72,943 — 72,943 Other current assets — 84,064 — 84,064 Property and equipment, net — 2,029,523 — 2,029,523 Investment in subsidiaries 1,212,098 — (1,212,098 ) — Noncurrent assets — 33,156 — 33,156 Total assets $ 1,212,098 $ 2,252,460 $ (1,212,098 ) $ 2,252,460 Liabilities and Stockholders' Equity: Accounts payable and other accrued liabilities $ — $ 131,379 $ — $ 131,379 Other current liabilities — 116,806 — 116,806 Long-term debt — 617,387 — 617,387 Deferred income taxes — 139,534 — 139,534 Other noncurrent liabilities — 35,256 — 35,256 Stockholders' equity 1,212,098 1,212,098 (1,212,098 ) 1,212,098 Total liabilities and stockholders' equity $ 1,212,098 $ 2,252,460 $ (1,212,098 ) $ 2,252,460</t>
  </si>
  <si>
    <t>Schedule of Condensed Consolidating Statements of Operations</t>
  </si>
  <si>
    <t>Condensed Consolidating Statements of Operations Three Months Ended June 30, 2019 Parent Subsidiary Intercompany Consolidated (in thousands) Operating and other revenues $ — $ 107,584 $ — $ 107,584 Operating expenses — (102,300 ) — (102,300 ) General and administrative — (12,401 ) — (12,401 ) Merger transaction expense — — — — Interest expense — (14,381 ) — (14,381 ) Interest income and other income (expense) — 19,698 — 19,698 Income (loss) before income taxes and equity in earnings (loss) of subsidiaries — (1,800 ) — (1,800 ) (Provision for) benefit from income taxes — (110 ) — (110 ) Equity in earnings (loss) of subsidiaries (1,910 ) — 1,910 — Net income (loss) $ (1,910 ) $ (1,910 ) $ 1,910 $ (1,910 ) Six Months Ended June 30, 2019 Parent Subsidiary Intercompany Consolidated (in thousands) Operating and other revenues $ — $ 209,564 $ — $ 209,564 Operating expenses — (196,590 ) — (196,590 ) General and administrative — (25,061 ) — (25,061 ) Merger transaction expense — (2,414 ) — (2,414 ) Interest expense — (28,060 ) — (28,060 ) Interest income and other income (expense) — (85,179 ) — (85,179 ) Income (loss) before income taxes and equity in earnings (loss) of subsidiaries — (127,740 ) — (127,740 ) (Provision for) benefit from income taxes — 29,601 — 29,601 Equity in earnings (loss) of subsidiaries (98,139 ) — 98,139 — Net income (loss) $ (98,139 ) $ (98,139 ) $ 98,139 $ (98,139 ) Three Months Ended June 30, 2018 Parent Subsidiary Intercompany Consolidated (in thousands) Operating and other revenues $ — $ 110,398 $ — $ 110,398 Operating expenses — (75,725 ) — (75,725 ) General and administrative — (11,624 ) — (11,624 ) Merger transaction expense — (1,277 ) — (1,277 ) Interest expense — (13,093 ) — (13,093 ) Interest income and other income (expense) — (55,585 ) — (55,585 ) Income (loss) before income taxes and equity in earnings (loss) of subsidiaries — (46,906 ) — (46,906 ) (Provision for) benefit from income taxes — — — — Equity in earnings (loss) of subsidiaries (46,906 ) — 46,906 — Net income (loss) $ (46,906 ) $ (46,906 ) $ 46,906 $ (46,906 ) Six Months Ended June 30, 2018 Parent Subsidiary Intercompany Consolidated (in thousands) Operating and other revenues $ — $ 191,208 $ — $ 191,208 Operating expenses — (133,870 ) — (133,870 ) General and administrative — (21,731 ) — (21,731 ) Merger transaction expense — (6,040 ) — (6,040 ) Interest expense — (26,183 ) — (26,183 ) Interest income and other income (expense) — (75,227 ) — (75,227 ) Income (loss) before income taxes and equity in earnings (loss) of subsidiaries — (71,843 ) — (71,843 ) (Provision for) benefit from income taxes — — — — Equity in earnings (loss) of subsidiaries (71,843 ) — 71,843 — Net income (loss) $ (71,843 ) $ (71,843 ) $ 71,843 $ (71,843 )</t>
  </si>
  <si>
    <t>Schedule of Condensed Consolidating Statements of Cash Flows</t>
  </si>
  <si>
    <t>Condensed Consolidating Statements of Cash Flows Six Months Ended June 30, 2019 Parent Subsidiary Intercompany Consolidated (in thousands) Cash flows from operating activities $ — $ 98,545 $ — $ 98,545 Cash flows from investing activities: Additions to oil and gas properties, including acquisitions — (258,153 ) — (258,153 ) Additions to furniture, fixtures and other — (3,574 ) — (3,574 ) Proceeds from sale of properties — 1,334 — 1,334 Other investing activities — (1,432 ) (1,432 ) Cash flows from financing activities: Proceeds from debt — 150,000 — 150,000 Principal payments on debt — (1,859 ) — (1,859 ) Other financing activities — (1,523 ) — (1,523 ) Change in cash and cash equivalents — (16,662 ) — (16,662 ) Beginning cash and cash equivalents — 32,774 — 32,774 Ending cash and cash equivalents $ — $ 16,112 $ — $ 16,112 Six Months Ended June 30, 2018 Parent Subsidiary Intercompany Consolidated (in thousands) Cash flows from operating activities $ — $ 68,887 $ — $ 68,887 Cash flows from investing activities: Additions to oil and gas properties, including acquisitions — (220,816 ) — (220,816 ) Additions to furniture, fixtures and other — (470 ) — (470 ) Payment of acquiree's debt associated with merger, net of cash acquired — (53,357 ) — (53,357 ) Proceeds from sale of properties — 194 — 194 Other investing activities — 336 — 336 Cash flows from financing activities: Principal payments on debt — (232 ) — (232 ) Other financing activities — (1,629 ) — (1,629 ) Change in cash and cash equivalents — (207,087 ) — (207,087 ) Beginning cash and cash equivalents — 314,466 — 314,466 Ending cash and cash equivalents $ — $ 107,379 $ — $ 107,379</t>
  </si>
  <si>
    <t>Summary of Significant Accounting Policies - Additional Information (Detail) - USD ($) $ in Thousands</t>
  </si>
  <si>
    <t>Jan. 01, 2019</t>
  </si>
  <si>
    <t>Property, Plant and Equipment [Line Items]</t>
  </si>
  <si>
    <t>Right-of-use assets (1)</t>
  </si>
  <si>
    <t>Current lease liabilities</t>
  </si>
  <si>
    <t>Noncurrent lease liabilities (4)</t>
  </si>
  <si>
    <t>Lease Incentives And Deferred Rent Reduction Of ROU Asset Beginning Balance</t>
  </si>
  <si>
    <t>Summary of Significant Accounting Policies - Summary of Accounts Receivable (Detail) - USD ($) $ in Thousands</t>
  </si>
  <si>
    <t>Accounts, Notes, Loans and Financing Receivable [Line Items]</t>
  </si>
  <si>
    <t>Allowance for doubtful accounts</t>
  </si>
  <si>
    <t>Accrued Oil, Gas, and NGL Sales</t>
  </si>
  <si>
    <t>Accounts receivable gross</t>
  </si>
  <si>
    <t>Due from Joint Interest Owners</t>
  </si>
  <si>
    <t>Other</t>
  </si>
  <si>
    <t>Summary of Significant Accounting Policies - Net Capitalized Costs and Associated Accumulated Depreciation, Depletion &amp; Amortization and Non Cash Impairments (Detail) - USD ($) $ in Thousands</t>
  </si>
  <si>
    <t>Proved properties</t>
  </si>
  <si>
    <t>Wells and related equipment and facilities</t>
  </si>
  <si>
    <t>Support equipment and facilities</t>
  </si>
  <si>
    <t>Materials and supplies</t>
  </si>
  <si>
    <t>Total proved oil and gas properties</t>
  </si>
  <si>
    <t>Unproved properties</t>
  </si>
  <si>
    <t>Wells and facilities in progress</t>
  </si>
  <si>
    <t>Total unproved oil and gas properties, excluded from amortization</t>
  </si>
  <si>
    <t>Total oil and gas properties, net</t>
  </si>
  <si>
    <t>Summary of Significant Accounting Policies - Accounts Payable and Accrued Liabilities (Detail) - USD ($) $ in Thousands</t>
  </si>
  <si>
    <t>Accrued drilling, completion and facility costs</t>
  </si>
  <si>
    <t>Accrued lease operating, gathering, transportation and processing expenses</t>
  </si>
  <si>
    <t>Accrued general and administrative expenses</t>
  </si>
  <si>
    <t>Accrued interest payable</t>
  </si>
  <si>
    <t>Accrued merger transaction expenses</t>
  </si>
  <si>
    <t>Trade payables</t>
  </si>
  <si>
    <t>Operating lease liability</t>
  </si>
  <si>
    <t>Total accounts payable and accrued liabilities</t>
  </si>
  <si>
    <t>Summary of Significant Accounting Policies - Revenue Recognition (Details)</t>
  </si>
  <si>
    <t>Revenue from External Customer [Line Items]</t>
  </si>
  <si>
    <t>Contract payment term</t>
  </si>
  <si>
    <t>1 month</t>
  </si>
  <si>
    <t>Minimum</t>
  </si>
  <si>
    <t>Revenue contract term</t>
  </si>
  <si>
    <t>Maximum</t>
  </si>
  <si>
    <t>19 years</t>
  </si>
  <si>
    <t>Summary of Significant Accounting Policies - Calculation of Basic and Diluted Earnings (Loss) Per Share (Detail) - USD ($) $ / shares in Units, $ in Thousands</t>
  </si>
  <si>
    <t>Mar. 31, 2019</t>
  </si>
  <si>
    <t>Sep. 30, 2018</t>
  </si>
  <si>
    <t>Mar. 31, 2018</t>
  </si>
  <si>
    <t>Basic weighted-average common shares outstanding in period (in shares)</t>
  </si>
  <si>
    <t>Diluted weighted-average common shares outstanding in period (in shares)</t>
  </si>
  <si>
    <t>Supplemental Disclosures of Cash Flow Information - Supplemental Cash Flow Information (Detail) - USD ($) $ in Thousands</t>
  </si>
  <si>
    <t>Supplemental Cash Flow Information [Abstract]</t>
  </si>
  <si>
    <t>Cash paid for interest</t>
  </si>
  <si>
    <t>Cash paid for income taxes</t>
  </si>
  <si>
    <t>Cash paid for operating leases</t>
  </si>
  <si>
    <t>Operating leases (1)</t>
  </si>
  <si>
    <t>Non-cash investing and financing activities:</t>
  </si>
  <si>
    <t>Accounts payable and accrued liabilities - oil and gas properties</t>
  </si>
  <si>
    <t>Change in asset retirement obligations, net of disposals</t>
  </si>
  <si>
    <t>Properties exchanged in non-cash transactions</t>
  </si>
  <si>
    <t>Issuance of common stock for Merger</t>
  </si>
  <si>
    <t>Divestiture and Merger Narrative (Details) - USD ($) $ in Thousands</t>
  </si>
  <si>
    <t>Mar. 19, 2018</t>
  </si>
  <si>
    <t>Business Acquisition [Line Items]</t>
  </si>
  <si>
    <t>Asset Retirement Obligation, Liabilities Settled</t>
  </si>
  <si>
    <t>Gain (Loss) on Disposition of Oil and Gas Property</t>
  </si>
  <si>
    <t>Fifth Creek</t>
  </si>
  <si>
    <t>Business combination, pro forma information, revenue of acquiree since acquisition date, actual</t>
  </si>
  <si>
    <t>Business combination, pro forma information, expenses of acquiree since acquisition date, actual</t>
  </si>
  <si>
    <t>Business acquisition, equity interest issued or issuable, number of shares</t>
  </si>
  <si>
    <t>Fair value of common stock issued</t>
  </si>
  <si>
    <t>Plus: Repayment of Fifth Creek debt</t>
  </si>
  <si>
    <t>Fifth Creek | Acquisition-related Costs</t>
  </si>
  <si>
    <t>DJ Basin, Non-Core [Member]</t>
  </si>
  <si>
    <t>Divestiture and Merger Purchase Price Allocation (Details) - Fifth Creek $ in Thousands</t>
  </si>
  <si>
    <t>Mar. 19, 2018USD ($)</t>
  </si>
  <si>
    <t>Purchase Price:</t>
  </si>
  <si>
    <t>Total purchase price</t>
  </si>
  <si>
    <t>Plus Liabilities Assumed:</t>
  </si>
  <si>
    <t>Current unfavorable contract</t>
  </si>
  <si>
    <t>Other current liabilities</t>
  </si>
  <si>
    <t>Long-term deferred tax liability</t>
  </si>
  <si>
    <t>Long-term unfavorable contract</t>
  </si>
  <si>
    <t>Total purchase price plus liabilities assumed</t>
  </si>
  <si>
    <t>Fair Value of Assets Acquired:</t>
  </si>
  <si>
    <t>Cash</t>
  </si>
  <si>
    <t>Oil and Gas Properties:</t>
  </si>
  <si>
    <t>Unproved oil and gas properties</t>
  </si>
  <si>
    <t>Total asset value</t>
  </si>
  <si>
    <t>Divestiture and Merger Pro Forma (Details) - USD ($) $ / shares in Units, $ in Thousands</t>
  </si>
  <si>
    <t>Revenues</t>
  </si>
  <si>
    <t>Net Income (Loss) (1)</t>
  </si>
  <si>
    <t>Net Income (Loss) per Common Share, Basic (in usd per share)</t>
  </si>
  <si>
    <t>Net Income (Loss) per Common Share, Diluted (in usd per share)</t>
  </si>
  <si>
    <t>Long-Term Debt - Outstanding Debt (Detail) - USD ($)</t>
  </si>
  <si>
    <t>Debt Instrument [Line Items]</t>
  </si>
  <si>
    <t>Debt Instrument, Face Amount</t>
  </si>
  <si>
    <t>Unamortized Debt Issuance Expense</t>
  </si>
  <si>
    <t>Carrying Amount</t>
  </si>
  <si>
    <t>Debt, fair value</t>
  </si>
  <si>
    <t>Amended Credit Facility</t>
  </si>
  <si>
    <t>Maturity Date</t>
  </si>
  <si>
    <t>Sep. 14,
		2023</t>
  </si>
  <si>
    <t>7.0% Senior Notes</t>
  </si>
  <si>
    <t>Debt, stated interest rate</t>
  </si>
  <si>
    <t>7.00%</t>
  </si>
  <si>
    <t>8.75% Senior Notes</t>
  </si>
  <si>
    <t>8.75%</t>
  </si>
  <si>
    <t>Lease Financing Obligation</t>
  </si>
  <si>
    <t>Long-term Debt</t>
  </si>
  <si>
    <t>Current Portion of Long-Term Debt</t>
  </si>
  <si>
    <t>Long-Term Debt - Additional Information (Detail) - USD ($)</t>
  </si>
  <si>
    <t>Debt, Weighted Average Interest Rate</t>
  </si>
  <si>
    <t>4.20%</t>
  </si>
  <si>
    <t>4.10%</t>
  </si>
  <si>
    <t>Principal amount</t>
  </si>
  <si>
    <t>Purchase of equipment</t>
  </si>
  <si>
    <t>Maximum Credit Amount, Maximum Commitments That Could Be Elected By Lenders</t>
  </si>
  <si>
    <t>Revolving credit facility interest rate percent above LIBOR alternate interest rate</t>
  </si>
  <si>
    <t>0.50%</t>
  </si>
  <si>
    <t>Commitment fee percentage</t>
  </si>
  <si>
    <t>0.375%</t>
  </si>
  <si>
    <t>Revolving Credit Facility Interest Rate Percent Above Libor</t>
  </si>
  <si>
    <t>1.50%</t>
  </si>
  <si>
    <t>2.50%</t>
  </si>
  <si>
    <t>Debt instrument, maturity date</t>
  </si>
  <si>
    <t>Line of credit facility, maximum borrowing capacity</t>
  </si>
  <si>
    <t>Letters of credit issued amount</t>
  </si>
  <si>
    <t>Line of credit facility, remaining borrowing capacity</t>
  </si>
  <si>
    <t>Asset Retirement Obligations - Schedule of Asset Retirement Obligations (Detail) $ in Thousands</t>
  </si>
  <si>
    <t>Jun. 30, 2019USD ($)</t>
  </si>
  <si>
    <t>Asset Retirement Obligation, Roll Forward Analysis [Roll Forward]</t>
  </si>
  <si>
    <t>As of December 31, 2018</t>
  </si>
  <si>
    <t>Liabilities incurred</t>
  </si>
  <si>
    <t>Liabilities settled</t>
  </si>
  <si>
    <t>Disposition of properties (1)</t>
  </si>
  <si>
    <t>Accretion expense</t>
  </si>
  <si>
    <t>Revisions to estimate</t>
  </si>
  <si>
    <t>As of June 30, 2019</t>
  </si>
  <si>
    <t>Less: Current asset retirement obligations</t>
  </si>
  <si>
    <t>Long-term asset retirement obligations</t>
  </si>
  <si>
    <t>Fair Value Measurements - Fair Value, Balance Sheet Grouping (Detail) - USD ($) $ in Thousands</t>
  </si>
  <si>
    <t>Dec. 31, 2017</t>
  </si>
  <si>
    <t>Financial Assets</t>
  </si>
  <si>
    <t>Cash equivalents</t>
  </si>
  <si>
    <t>Commodity derivatives</t>
  </si>
  <si>
    <t>Financial Liabilities</t>
  </si>
  <si>
    <t>Deferred compensation plan</t>
  </si>
  <si>
    <t>Level 1</t>
  </si>
  <si>
    <t>Level 2</t>
  </si>
  <si>
    <t>Level 3</t>
  </si>
  <si>
    <t>Fair Value Measurements - Additional Information (Detail) - USD ($)</t>
  </si>
  <si>
    <t>Fair Value Measurements [Line Items]</t>
  </si>
  <si>
    <t>Unproved Oil and Gas Property, Successful Effort Method</t>
  </si>
  <si>
    <t>Derivative Instruments - Fair Value Amounts of Derivative Instruments (Detail) - USD ($) $ in Thousand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Derivative assets (current)</t>
  </si>
  <si>
    <t>Derivative assets (noncurrent)</t>
  </si>
  <si>
    <t>Derivative Instruments - Financial Instruments for Hedging Volume (Detail)</t>
  </si>
  <si>
    <t>Jun. 30, 2019MMBTU$ / unitbbl</t>
  </si>
  <si>
    <t>July – December 2019 | Swap contracts | Oil (Bbls)</t>
  </si>
  <si>
    <t>Derivative Instruments, Gain (Loss) [Line Items]</t>
  </si>
  <si>
    <t>Hedge backed oil volume | bbl</t>
  </si>
  <si>
    <t>Weighted Average Price (usd per unit)</t>
  </si>
  <si>
    <t>July – December 2019 | Swap contracts | Natural Gas (MMbtu)</t>
  </si>
  <si>
    <t>Hedge backed natural gas volume | MMBTU</t>
  </si>
  <si>
    <t>July – December 2019 | Cashless Collars | Oil (Bbls)</t>
  </si>
  <si>
    <t>Weighted Average Floor Price (usd per unit)</t>
  </si>
  <si>
    <t>Weighted Average Ceiling Price (usd per unit)</t>
  </si>
  <si>
    <t>For the year 2020 | Swap contracts | Oil (Bbls)</t>
  </si>
  <si>
    <t>For the year 2020 | Swap contracts | Natural Gas (MMbtu)</t>
  </si>
  <si>
    <t>For the year 2021 | Swap contracts | Oil (Bbls)</t>
  </si>
  <si>
    <t>For the year 2021 | Swap contracts | Natural Gas (MMbtu)</t>
  </si>
  <si>
    <t>Derivative Instruments - Additional Information (Detail)</t>
  </si>
  <si>
    <t>Jun. 30, 2019counterparty</t>
  </si>
  <si>
    <t>Number of counterparties for hedges at period end</t>
  </si>
  <si>
    <t>Income Taxes - Additional Information (Detail) - USD ($) $ in Thousands</t>
  </si>
  <si>
    <t>Operating Loss Carryforwards [Line Items]</t>
  </si>
  <si>
    <t>Income Tax Expense (Benefit)</t>
  </si>
  <si>
    <t>Equity Incentive Compensation Plans and Other Long-term Incentive Programs - Additional Information (Detail) $ / shares in Units, $ in Millions</t>
  </si>
  <si>
    <t>12 Months Ended</t>
  </si>
  <si>
    <t>Jun. 30, 2019USD ($)$ / sharesshares</t>
  </si>
  <si>
    <t>Jun. 30, 2018shares</t>
  </si>
  <si>
    <t>Dec. 31, 2018USD ($)integer$ / shares</t>
  </si>
  <si>
    <t>Deferred Compensation Arrangement with Individual, Excluding Share-based Payments and Postretirement Benefits [Line Items]</t>
  </si>
  <si>
    <t>Common Stock, Par or Stated Value Per Share (in dollars per share) | $ / shares</t>
  </si>
  <si>
    <t>Unrecognized compensation cost | $</t>
  </si>
  <si>
    <t>Weighted-average period (years)</t>
  </si>
  <si>
    <t>1 year 10 months 24 days</t>
  </si>
  <si>
    <t>Nonvested Equity Shares</t>
  </si>
  <si>
    <t>Award vesting period</t>
  </si>
  <si>
    <t>3 years</t>
  </si>
  <si>
    <t>Total shares granted (in shares)</t>
  </si>
  <si>
    <t>Share-based Compensation Arrangement by Share-based Payment Award, Equity Instruments Other than Options, Vested in Period (in shares)</t>
  </si>
  <si>
    <t>Nonvested Equity Common Stock Units</t>
  </si>
  <si>
    <t>1 year</t>
  </si>
  <si>
    <t>Cash-Based Award</t>
  </si>
  <si>
    <t>Deferred Compensation Cash-based Arrangements, Liability, Classified, Noncurrent | $</t>
  </si>
  <si>
    <t>Two Thousand And Fifteen Performance Program [Member]</t>
  </si>
  <si>
    <t>Percent of Performance Based Shares Vested</t>
  </si>
  <si>
    <t>104.10%</t>
  </si>
  <si>
    <t>Two Thousand And Sixteen Performance Program [Member]</t>
  </si>
  <si>
    <t>Percentage Of Original Award Converted To Nonvested Common Stock Award</t>
  </si>
  <si>
    <t>89.00%</t>
  </si>
  <si>
    <t>Number Of Units Not Converted To Nonvested Common Stock | integer</t>
  </si>
  <si>
    <t>Two Thousand Eighteen Performance Program [Domain]</t>
  </si>
  <si>
    <t>Performance Goal Measurement Period</t>
  </si>
  <si>
    <t>Closing Share Price, December 31, 2018 | $ / shares</t>
  </si>
  <si>
    <t>Absolute Performance Is Less Than 50%</t>
  </si>
  <si>
    <t>50.00%</t>
  </si>
  <si>
    <t>Payout Is Zero If Absolute Performance Is Less Than 50%</t>
  </si>
  <si>
    <t>0.00%</t>
  </si>
  <si>
    <t>Absolute Performance Is 50%</t>
  </si>
  <si>
    <t>Payout Is 50% If Absolute Performance Is 50%</t>
  </si>
  <si>
    <t>Absolute Performance Is 100%</t>
  </si>
  <si>
    <t>100.00%</t>
  </si>
  <si>
    <t>Payout Is 100% If Absolute Performance Is 100%</t>
  </si>
  <si>
    <t>Relative TSR Is Less Than 30%</t>
  </si>
  <si>
    <t>30.00%</t>
  </si>
  <si>
    <t>Payout Is Zero If Relative TSR Is Less Than 30%</t>
  </si>
  <si>
    <t>Relative TSR Is 30% Or Greater</t>
  </si>
  <si>
    <t>Payout Is Equal To Percentile Rank, Up To 100%, If Relative TSR Is Greater Than 30%</t>
  </si>
  <si>
    <t>Two Thousand Eighteen Performance Program [Domain] | Absolute Performance and Relative TSR | Maximum</t>
  </si>
  <si>
    <t>Award vesting rights, percentage</t>
  </si>
  <si>
    <t>200.00%</t>
  </si>
  <si>
    <t>Equity Incentive Compensation Plans and Other Long-term Incentive Programs - Non-Cash Stock-Based Compensation Cost Related to Equity Awards (Detail) - USD ($) $ in Thousands</t>
  </si>
  <si>
    <t>Stock Based Compensation [Line Items]</t>
  </si>
  <si>
    <t>Non-cash stock-based compensation equity awards</t>
  </si>
  <si>
    <t>Cash Unit Based Compensation Awards</t>
  </si>
  <si>
    <t>Equity Incentive Compensation Plans and Other Long-term Incentive Programs - Stock Options and Nonvested Equity Shares, Equity Awards Granted (Detail) - $ / shares</t>
  </si>
  <si>
    <t>Share-based Compensation Arrangement by Share-based Payment Award, Equity Instruments Other than Options, Nonvested, Number (in shares)</t>
  </si>
  <si>
    <t>Share-based Compensation Arrangement by Share-based Payment Award, Equity Instruments Other than Options, Nonvested, Weighted Average Grant Date Fair Value (in dollars per share)</t>
  </si>
  <si>
    <t>Share-based Compensation Arrangement by Share-based Payment Award, Equity Instruments Other than Options, Grants in Period, Weighted Average Grant Date Fair Value (in dollars per share)</t>
  </si>
  <si>
    <t>Share-based Compensation Arrangement by Share-based Payment Award, Shares Modified in Period</t>
  </si>
  <si>
    <t>Share-based Compensation Arrangement by Share-based Payment Award, Equity Instruments Other than Options, Modified Shares in Period, Weighted Average Grant Date Fair Value</t>
  </si>
  <si>
    <t>Share-based Compensation Arrangement by Share-based Payment Award, Equity Instruments Other than Options, Vested in Period, Weighted Average Grant Date Fair Value (in dollars per share)</t>
  </si>
  <si>
    <t>Share-based Compensation Arrangement by Share-based Payment Award, Equity Instruments Other than Options, Forfeited in Period (in shares)</t>
  </si>
  <si>
    <t>Share-based Compensation Arrangement by Share-based Payment Award, Equity Instruments Other than Options, Forfeitures, Weighted Average Grant Date Fair Value (in dollars per share)</t>
  </si>
  <si>
    <t>Share-Based Compensation, Performance Goal Adjustment (in shares)</t>
  </si>
  <si>
    <t>Share Based Compensation, Modification (in shares)</t>
  </si>
  <si>
    <t>Leases Additional Details (Details)</t>
  </si>
  <si>
    <t>Term of contract</t>
  </si>
  <si>
    <t>9 years</t>
  </si>
  <si>
    <t>Leases Lease Cost (Details) - USD ($) $ in Thousands</t>
  </si>
  <si>
    <t>Operating lease cost</t>
  </si>
  <si>
    <t>Short-term lease cost</t>
  </si>
  <si>
    <t>Total lease cost</t>
  </si>
  <si>
    <t>Leases Supplemental Balance Sheet (Details) - USD ($) $ in Thousands</t>
  </si>
  <si>
    <t>Right-of-use assets</t>
  </si>
  <si>
    <t>Accumulated amortization</t>
  </si>
  <si>
    <t>Total right-of-use assets</t>
  </si>
  <si>
    <t>Noncurrent lease liabilities</t>
  </si>
  <si>
    <t>Total lease liabilities</t>
  </si>
  <si>
    <t>Weighted average remaining lease term</t>
  </si>
  <si>
    <t>Operating leases (in years)</t>
  </si>
  <si>
    <t>8 years 1 month 6 days</t>
  </si>
  <si>
    <t>Weighted average discount rate</t>
  </si>
  <si>
    <t>Operating leases</t>
  </si>
  <si>
    <t>5.60%</t>
  </si>
  <si>
    <t>Leases Maturity (Details) $ in Thousands</t>
  </si>
  <si>
    <t>2020</t>
  </si>
  <si>
    <t>2021</t>
  </si>
  <si>
    <t>2022</t>
  </si>
  <si>
    <t>2023</t>
  </si>
  <si>
    <t>Thereafter</t>
  </si>
  <si>
    <t>Less: Interest</t>
  </si>
  <si>
    <t>Present value of lease liabilities</t>
  </si>
  <si>
    <t>Leases ASC 840 Future Operating Lease Payments (Details) $ in Thousands</t>
  </si>
  <si>
    <t>Dec. 31, 2018USD ($)</t>
  </si>
  <si>
    <t>Commitments and Contingencies - Additional Information (Detail) $ in Millions</t>
  </si>
  <si>
    <t>Jun. 30, 2019USD ($)integeragreement</t>
  </si>
  <si>
    <t>Contingencies And Commitments [Line Items]</t>
  </si>
  <si>
    <t>Reimbursement Obligation To Construct Gas Gathering And Processing Facilities | $</t>
  </si>
  <si>
    <t>Minimum Volume Commitment</t>
  </si>
  <si>
    <t>Number of Firm Transportation Contracts | agreement</t>
  </si>
  <si>
    <t>Number Of GTP Reimbursement Obligations</t>
  </si>
  <si>
    <t>Number Of Other Commitments</t>
  </si>
  <si>
    <t>Reimbursement Obligation, Reimbursement Period</t>
  </si>
  <si>
    <t>Number Of Firm Pipeline Transportation Contracts</t>
  </si>
  <si>
    <t>Commitments and Contingencies - Gross Future Minimum Transportation Demand and Firm Processing Charges (Detail) $ in Thousands</t>
  </si>
  <si>
    <t>Commitments and Contingencies - Other Commitments (Detail) $ in Thousands</t>
  </si>
  <si>
    <t>Other Commitments [Line Items]</t>
  </si>
  <si>
    <t>Commitments and Contingencies Commitments And Contingencies - Gross Future Minimum Volume Charges (Details) $ in Thousands</t>
  </si>
  <si>
    <t>Commitments and Contingencies - Gross Future Minimum Volume Charges [Abstract]</t>
  </si>
  <si>
    <t>Parent Guarantor - Schedule of Condensed Consolidating Balance Sheets (Detail) - USD ($) $ in Thousands</t>
  </si>
  <si>
    <t>Assets:</t>
  </si>
  <si>
    <t>Other current assets</t>
  </si>
  <si>
    <t>Property and equipment, net</t>
  </si>
  <si>
    <t>Investment in subsidiaries</t>
  </si>
  <si>
    <t>Noncurrent assets</t>
  </si>
  <si>
    <t>Liabilities and Stockholders' Equity:</t>
  </si>
  <si>
    <t>Accounts payable and other accrued liabilities</t>
  </si>
  <si>
    <t>Stockholders' equity</t>
  </si>
  <si>
    <t>Intercompany Eliminations</t>
  </si>
  <si>
    <t>Parent Guarantor | Reportable Legal Entities</t>
  </si>
  <si>
    <t>Subsidiary Issuer | Reportable Legal Entities</t>
  </si>
  <si>
    <t>Parent Guarantor - Schedule of Condensed Consolidating Statements of Operations (Detail) - USD ($) $ in Thousands</t>
  </si>
  <si>
    <t>Condensed Financial Statements, Captions [Line Items]</t>
  </si>
  <si>
    <t>Operating revenues</t>
  </si>
  <si>
    <t>Operating expenses</t>
  </si>
  <si>
    <t>General and administrative</t>
  </si>
  <si>
    <t>Interest Expense</t>
  </si>
  <si>
    <t>Interest income and other income (expense)</t>
  </si>
  <si>
    <t>Income (loss) before income taxes and equity in earnings (loss) of subsidiaries</t>
  </si>
  <si>
    <t>Equity in earnings (loss) of subsidiaries</t>
  </si>
  <si>
    <t>Parent Guarantor - Schedule of Condensed Consolidating Statements of Cash Flows (Detail) - USD ($) $ in Thousands</t>
  </si>
  <si>
    <t>Cash flows from operating activities</t>
  </si>
  <si>
    <t>Cash flows from investing activities:</t>
  </si>
  <si>
    <t>Additions to furniture, fixtures and other</t>
  </si>
  <si>
    <t>Cash flows from financing activi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213885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112</v>
      </c>
      <c r="C3" s="6" t="n">
        <v>32774</v>
      </c>
    </row>
    <row r="4" spans="1:3">
      <c r="A4" s="4" t="s">
        <v>61</v>
      </c>
      <c r="B4" s="5" t="n">
        <v>54440</v>
      </c>
      <c r="C4" s="5" t="n">
        <v>72943</v>
      </c>
    </row>
    <row r="5" spans="1:3">
      <c r="A5" s="4" t="s">
        <v>62</v>
      </c>
      <c r="B5" s="5" t="n">
        <v>12164</v>
      </c>
      <c r="C5" s="5" t="n">
        <v>81166</v>
      </c>
    </row>
    <row r="6" spans="1:3">
      <c r="A6" s="4" t="s">
        <v>63</v>
      </c>
      <c r="B6" s="5" t="n">
        <v>4999</v>
      </c>
      <c r="C6" s="5" t="n">
        <v>2898</v>
      </c>
    </row>
    <row r="7" spans="1:3">
      <c r="A7" s="4" t="s">
        <v>64</v>
      </c>
      <c r="B7" s="5" t="n">
        <v>87715</v>
      </c>
      <c r="C7" s="5" t="n">
        <v>189781</v>
      </c>
    </row>
    <row r="8" spans="1:3">
      <c r="A8" s="3" t="s">
        <v>65</v>
      </c>
    </row>
    <row r="9" spans="1:3">
      <c r="A9" s="4" t="s">
        <v>66</v>
      </c>
      <c r="B9" s="5" t="n">
        <v>2432896</v>
      </c>
      <c r="C9" s="5" t="n">
        <v>2195310</v>
      </c>
    </row>
    <row r="10" spans="1:3">
      <c r="A10" s="4" t="s">
        <v>67</v>
      </c>
      <c r="B10" s="5" t="n">
        <v>468885</v>
      </c>
      <c r="C10" s="5" t="n">
        <v>468208</v>
      </c>
    </row>
    <row r="11" spans="1:3">
      <c r="A11" s="4" t="s">
        <v>68</v>
      </c>
      <c r="B11" s="5" t="n">
        <v>28987</v>
      </c>
      <c r="C11" s="5" t="n">
        <v>20662</v>
      </c>
    </row>
    <row r="12" spans="1:3">
      <c r="A12" s="4" t="s">
        <v>69</v>
      </c>
      <c r="B12" s="5" t="n">
        <v>2930768</v>
      </c>
      <c r="C12" s="5" t="n">
        <v>2684180</v>
      </c>
    </row>
    <row r="13" spans="1:3">
      <c r="A13" s="4" t="s">
        <v>70</v>
      </c>
      <c r="B13" s="5" t="n">
        <v>793104</v>
      </c>
      <c r="C13" s="5" t="n">
        <v>654657</v>
      </c>
    </row>
    <row r="14" spans="1:3">
      <c r="A14" s="4" t="s">
        <v>71</v>
      </c>
      <c r="B14" s="5" t="n">
        <v>2137664</v>
      </c>
      <c r="C14" s="5" t="n">
        <v>2029523</v>
      </c>
    </row>
    <row r="15" spans="1:3">
      <c r="A15" s="4" t="s">
        <v>62</v>
      </c>
      <c r="B15" s="5" t="n">
        <v>7062</v>
      </c>
      <c r="C15" s="5" t="n">
        <v>27289</v>
      </c>
    </row>
    <row r="16" spans="1:3">
      <c r="A16" s="4" t="s">
        <v>72</v>
      </c>
      <c r="B16" s="5" t="n">
        <v>6247</v>
      </c>
      <c r="C16" s="5" t="n">
        <v>5867</v>
      </c>
    </row>
    <row r="17" spans="1:3">
      <c r="A17" s="4" t="s">
        <v>73</v>
      </c>
      <c r="B17" s="5" t="n">
        <v>2238688</v>
      </c>
      <c r="C17" s="5" t="n">
        <v>2252460</v>
      </c>
    </row>
    <row r="18" spans="1:3">
      <c r="A18" s="3" t="s">
        <v>74</v>
      </c>
    </row>
    <row r="19" spans="1:3">
      <c r="A19" s="4" t="s">
        <v>75</v>
      </c>
      <c r="B19" s="5" t="n">
        <v>119809</v>
      </c>
      <c r="C19" s="5" t="n">
        <v>131379</v>
      </c>
    </row>
    <row r="20" spans="1:3">
      <c r="A20" s="4" t="s">
        <v>76</v>
      </c>
      <c r="B20" s="5" t="n">
        <v>32869</v>
      </c>
      <c r="C20" s="5" t="n">
        <v>55792</v>
      </c>
    </row>
    <row r="21" spans="1:3">
      <c r="A21" s="4" t="s">
        <v>77</v>
      </c>
      <c r="B21" s="5" t="n">
        <v>51086</v>
      </c>
      <c r="C21" s="5" t="n">
        <v>59155</v>
      </c>
    </row>
    <row r="22" spans="1:3">
      <c r="A22" s="4" t="s">
        <v>78</v>
      </c>
      <c r="B22" s="5" t="n">
        <v>0</v>
      </c>
      <c r="C22" s="5" t="n">
        <v>1859</v>
      </c>
    </row>
    <row r="23" spans="1:3">
      <c r="A23" s="4" t="s">
        <v>79</v>
      </c>
      <c r="B23" s="5" t="n">
        <v>203764</v>
      </c>
      <c r="C23" s="5" t="n">
        <v>248185</v>
      </c>
    </row>
    <row r="24" spans="1:3">
      <c r="A24" s="4" t="s">
        <v>80</v>
      </c>
      <c r="B24" s="5" t="n">
        <v>768149</v>
      </c>
      <c r="C24" s="5" t="n">
        <v>617387</v>
      </c>
    </row>
    <row r="25" spans="1:3">
      <c r="A25" s="4" t="s">
        <v>81</v>
      </c>
      <c r="B25" s="5" t="n">
        <v>22396</v>
      </c>
      <c r="C25" s="5" t="n">
        <v>27330</v>
      </c>
    </row>
    <row r="26" spans="1:3">
      <c r="A26" s="4" t="s">
        <v>82</v>
      </c>
      <c r="B26" s="5" t="n">
        <v>109933</v>
      </c>
      <c r="C26" s="5" t="n">
        <v>139534</v>
      </c>
    </row>
    <row r="27" spans="1:3">
      <c r="A27" s="4" t="s">
        <v>83</v>
      </c>
      <c r="B27" s="5" t="n">
        <v>18053</v>
      </c>
      <c r="C27" s="5" t="n">
        <v>7926</v>
      </c>
    </row>
    <row r="28" spans="1:3">
      <c r="A28" s="4" t="s">
        <v>84</v>
      </c>
      <c r="B28" s="4" t="s">
        <v>85</v>
      </c>
      <c r="C28" s="4" t="s">
        <v>85</v>
      </c>
    </row>
    <row r="29" spans="1:3">
      <c r="A29" s="3" t="s">
        <v>86</v>
      </c>
    </row>
    <row r="30" spans="1:3">
      <c r="A30" s="4" t="s">
        <v>87</v>
      </c>
      <c r="B30" s="5" t="n">
        <v>210</v>
      </c>
      <c r="C30" s="5" t="n">
        <v>210</v>
      </c>
    </row>
    <row r="31" spans="1:3">
      <c r="A31" s="4" t="s">
        <v>88</v>
      </c>
      <c r="B31" s="5" t="n">
        <v>1774164</v>
      </c>
      <c r="C31" s="5" t="n">
        <v>1771730</v>
      </c>
    </row>
    <row r="32" spans="1:3">
      <c r="A32" s="4" t="s">
        <v>89</v>
      </c>
      <c r="B32" s="5" t="n">
        <v>-657981</v>
      </c>
      <c r="C32" s="5" t="n">
        <v>-559842</v>
      </c>
    </row>
    <row r="33" spans="1:3">
      <c r="A33" s="4" t="s">
        <v>90</v>
      </c>
      <c r="B33" s="5" t="n">
        <v>0</v>
      </c>
      <c r="C33" s="5" t="n">
        <v>0</v>
      </c>
    </row>
    <row r="34" spans="1:3">
      <c r="A34" s="4" t="s">
        <v>91</v>
      </c>
      <c r="B34" s="5" t="n">
        <v>1116393</v>
      </c>
      <c r="C34" s="5" t="n">
        <v>1212098</v>
      </c>
    </row>
    <row r="35" spans="1:3">
      <c r="A35" s="4" t="s">
        <v>92</v>
      </c>
      <c r="B35" s="6" t="n">
        <v>2238688</v>
      </c>
      <c r="C35" s="6" t="n">
        <v>2252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05</v>
      </c>
      <c r="B11" s="4" t="s">
        <v>235</v>
      </c>
    </row>
    <row r="12" spans="1:2">
      <c r="A12" s="4" t="s">
        <v>236</v>
      </c>
      <c r="B12" s="4" t="s">
        <v>237</v>
      </c>
    </row>
    <row r="13" spans="1:2">
      <c r="A13" s="4" t="s">
        <v>238</v>
      </c>
      <c r="B13" s="4" t="s">
        <v>239</v>
      </c>
    </row>
    <row r="14" spans="1:2">
      <c r="A14" s="4" t="s">
        <v>240</v>
      </c>
      <c r="B1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12</v>
      </c>
    </row>
    <row r="4" spans="1:2">
      <c r="A4" s="4" t="s">
        <v>21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27</v>
      </c>
      <c r="B6" s="4" t="s">
        <v>249</v>
      </c>
    </row>
    <row r="7" spans="1:2">
      <c r="A7" s="4" t="s">
        <v>250</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row>
    <row r="7" spans="1:2">
      <c r="A7" s="3" t="s">
        <v>271</v>
      </c>
    </row>
    <row r="8" spans="1:2">
      <c r="A8" s="4" t="s">
        <v>274</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row>
    <row r="6" spans="1:2">
      <c r="A6" s="3" t="s">
        <v>279</v>
      </c>
    </row>
    <row r="7" spans="1:2">
      <c r="A7" s="4" t="s">
        <v>283</v>
      </c>
      <c r="B7" s="4" t="s">
        <v>284</v>
      </c>
    </row>
    <row r="8" spans="1:2">
      <c r="A8" s="4" t="s">
        <v>285</v>
      </c>
    </row>
    <row r="9" spans="1:2">
      <c r="A9" s="3" t="s">
        <v>279</v>
      </c>
    </row>
    <row r="10" spans="1:2">
      <c r="A10" s="4" t="s">
        <v>286</v>
      </c>
      <c r="B10" s="4" t="s">
        <v>287</v>
      </c>
    </row>
    <row r="11" spans="1:2">
      <c r="A11" s="4" t="s">
        <v>288</v>
      </c>
    </row>
    <row r="12" spans="1:2">
      <c r="A12" s="3" t="s">
        <v>279</v>
      </c>
    </row>
    <row r="13" spans="1:2">
      <c r="A13" s="4" t="s">
        <v>283</v>
      </c>
      <c r="B13"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8</v>
      </c>
    </row>
    <row r="2" spans="1:3">
      <c r="A2" s="3" t="s">
        <v>94</v>
      </c>
    </row>
    <row r="3" spans="1:3">
      <c r="A3" s="4" t="s">
        <v>95</v>
      </c>
      <c r="B3" s="7" t="n">
        <v>0.001</v>
      </c>
      <c r="C3" s="7" t="n">
        <v>0.001</v>
      </c>
    </row>
    <row r="4" spans="1:3">
      <c r="A4" s="4" t="s">
        <v>96</v>
      </c>
      <c r="B4" s="5" t="n">
        <v>400000000</v>
      </c>
      <c r="C4" s="5" t="n">
        <v>400000000</v>
      </c>
    </row>
    <row r="5" spans="1:3">
      <c r="A5" s="4" t="s">
        <v>97</v>
      </c>
      <c r="B5" s="5" t="n">
        <v>213898734</v>
      </c>
      <c r="C5" s="5" t="n">
        <v>212477101</v>
      </c>
    </row>
    <row r="6" spans="1:3">
      <c r="A6" s="4" t="s">
        <v>98</v>
      </c>
      <c r="B6" s="5" t="n">
        <v>213898734</v>
      </c>
      <c r="C6" s="5" t="n">
        <v>212477101</v>
      </c>
    </row>
    <row r="7" spans="1:3">
      <c r="A7" s="4" t="s">
        <v>99</v>
      </c>
      <c r="B7" s="5" t="n">
        <v>3406134</v>
      </c>
      <c r="C7" s="5" t="n">
        <v>2912166</v>
      </c>
    </row>
    <row r="8" spans="1:3">
      <c r="A8" s="4" t="s">
        <v>100</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314</v>
      </c>
      <c r="D1" s="2" t="s">
        <v>58</v>
      </c>
    </row>
    <row r="2" spans="1:4">
      <c r="A2" s="3" t="s">
        <v>315</v>
      </c>
    </row>
    <row r="3" spans="1:4">
      <c r="A3" s="4" t="s">
        <v>316</v>
      </c>
      <c r="B3" s="6" t="n">
        <v>8823</v>
      </c>
      <c r="C3" s="6" t="n">
        <v>8600</v>
      </c>
    </row>
    <row r="4" spans="1:4">
      <c r="A4" s="4" t="s">
        <v>317</v>
      </c>
      <c r="B4" s="5" t="n">
        <v>730</v>
      </c>
      <c r="C4" s="5" t="n">
        <v>300</v>
      </c>
      <c r="D4" s="6" t="n">
        <v>0</v>
      </c>
    </row>
    <row r="5" spans="1:4">
      <c r="A5" s="4" t="s">
        <v>318</v>
      </c>
      <c r="B5" s="6" t="n">
        <v>14027</v>
      </c>
      <c r="C5" s="5" t="n">
        <v>13700</v>
      </c>
    </row>
    <row r="6" spans="1:4">
      <c r="A6" s="4" t="s">
        <v>319</v>
      </c>
      <c r="C6" s="6" t="n">
        <v>5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3" t="s">
        <v>321</v>
      </c>
    </row>
    <row r="3" spans="1:3">
      <c r="A3" s="4" t="s">
        <v>322</v>
      </c>
      <c r="B3" s="6" t="n">
        <v>-1</v>
      </c>
      <c r="C3" s="6" t="n">
        <v>-106</v>
      </c>
    </row>
    <row r="4" spans="1:3">
      <c r="A4" s="4" t="s">
        <v>144</v>
      </c>
      <c r="B4" s="5" t="n">
        <v>54440</v>
      </c>
      <c r="C4" s="5" t="n">
        <v>72943</v>
      </c>
    </row>
    <row r="5" spans="1:3">
      <c r="A5" s="4" t="s">
        <v>323</v>
      </c>
    </row>
    <row r="6" spans="1:3">
      <c r="A6" s="3" t="s">
        <v>321</v>
      </c>
    </row>
    <row r="7" spans="1:3">
      <c r="A7" s="4" t="s">
        <v>324</v>
      </c>
      <c r="B7" s="5" t="n">
        <v>42248</v>
      </c>
      <c r="C7" s="5" t="n">
        <v>44860</v>
      </c>
    </row>
    <row r="8" spans="1:3">
      <c r="A8" s="4" t="s">
        <v>325</v>
      </c>
    </row>
    <row r="9" spans="1:3">
      <c r="A9" s="3" t="s">
        <v>321</v>
      </c>
    </row>
    <row r="10" spans="1:3">
      <c r="A10" s="4" t="s">
        <v>324</v>
      </c>
      <c r="B10" s="5" t="n">
        <v>11293</v>
      </c>
      <c r="C10" s="5" t="n">
        <v>27435</v>
      </c>
    </row>
    <row r="11" spans="1:3">
      <c r="A11" s="4" t="s">
        <v>326</v>
      </c>
    </row>
    <row r="12" spans="1:3">
      <c r="A12" s="3" t="s">
        <v>321</v>
      </c>
    </row>
    <row r="13" spans="1:3">
      <c r="A13" s="4" t="s">
        <v>324</v>
      </c>
      <c r="B13" s="6" t="n">
        <v>900</v>
      </c>
      <c r="C13" s="6" t="n">
        <v>7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8</v>
      </c>
    </row>
    <row r="2" spans="1:3">
      <c r="A2" s="3" t="s">
        <v>185</v>
      </c>
    </row>
    <row r="3" spans="1:3">
      <c r="A3" s="4" t="s">
        <v>328</v>
      </c>
      <c r="B3" s="6" t="n">
        <v>670270</v>
      </c>
      <c r="C3" s="6" t="n">
        <v>663485</v>
      </c>
    </row>
    <row r="4" spans="1:3">
      <c r="A4" s="4" t="s">
        <v>329</v>
      </c>
      <c r="B4" s="5" t="n">
        <v>1647456</v>
      </c>
      <c r="C4" s="5" t="n">
        <v>1438092</v>
      </c>
    </row>
    <row r="5" spans="1:3">
      <c r="A5" s="4" t="s">
        <v>330</v>
      </c>
      <c r="B5" s="5" t="n">
        <v>90690</v>
      </c>
      <c r="C5" s="5" t="n">
        <v>75392</v>
      </c>
    </row>
    <row r="6" spans="1:3">
      <c r="A6" s="4" t="s">
        <v>331</v>
      </c>
      <c r="B6" s="5" t="n">
        <v>24480</v>
      </c>
      <c r="C6" s="5" t="n">
        <v>18341</v>
      </c>
    </row>
    <row r="7" spans="1:3">
      <c r="A7" s="4" t="s">
        <v>332</v>
      </c>
      <c r="B7" s="5" t="n">
        <v>2432896</v>
      </c>
      <c r="C7" s="5" t="n">
        <v>2195310</v>
      </c>
    </row>
    <row r="8" spans="1:3">
      <c r="A8" s="4" t="s">
        <v>333</v>
      </c>
      <c r="B8" s="5" t="n">
        <v>321206</v>
      </c>
      <c r="C8" s="5" t="n">
        <v>328409</v>
      </c>
    </row>
    <row r="9" spans="1:3">
      <c r="A9" s="4" t="s">
        <v>334</v>
      </c>
      <c r="B9" s="5" t="n">
        <v>147679</v>
      </c>
      <c r="C9" s="5" t="n">
        <v>139799</v>
      </c>
    </row>
    <row r="10" spans="1:3">
      <c r="A10" s="4" t="s">
        <v>335</v>
      </c>
      <c r="B10" s="5" t="n">
        <v>468885</v>
      </c>
      <c r="C10" s="5" t="n">
        <v>468208</v>
      </c>
    </row>
    <row r="11" spans="1:3">
      <c r="A11" s="4" t="s">
        <v>70</v>
      </c>
      <c r="B11" s="5" t="n">
        <v>-785345</v>
      </c>
      <c r="C11" s="5" t="n">
        <v>-642645</v>
      </c>
    </row>
    <row r="12" spans="1:3">
      <c r="A12" s="4" t="s">
        <v>336</v>
      </c>
      <c r="B12" s="6" t="n">
        <v>2116436</v>
      </c>
      <c r="C12" s="6" t="n">
        <v>20208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14</v>
      </c>
      <c r="D1" s="2" t="s">
        <v>58</v>
      </c>
    </row>
    <row r="2" spans="1:4">
      <c r="A2" s="3" t="s">
        <v>185</v>
      </c>
    </row>
    <row r="3" spans="1:4">
      <c r="A3" s="4" t="s">
        <v>338</v>
      </c>
      <c r="B3" s="6" t="n">
        <v>75984</v>
      </c>
      <c r="D3" s="6" t="n">
        <v>69830</v>
      </c>
    </row>
    <row r="4" spans="1:4">
      <c r="A4" s="4" t="s">
        <v>339</v>
      </c>
      <c r="B4" s="5" t="n">
        <v>7398</v>
      </c>
      <c r="D4" s="5" t="n">
        <v>6970</v>
      </c>
    </row>
    <row r="5" spans="1:4">
      <c r="A5" s="4" t="s">
        <v>340</v>
      </c>
      <c r="B5" s="5" t="n">
        <v>7326</v>
      </c>
      <c r="D5" s="5" t="n">
        <v>8774</v>
      </c>
    </row>
    <row r="6" spans="1:4">
      <c r="A6" s="4" t="s">
        <v>341</v>
      </c>
      <c r="B6" s="5" t="n">
        <v>6852</v>
      </c>
      <c r="D6" s="5" t="n">
        <v>6758</v>
      </c>
    </row>
    <row r="7" spans="1:4">
      <c r="A7" s="4" t="s">
        <v>342</v>
      </c>
      <c r="B7" s="5" t="n">
        <v>0</v>
      </c>
      <c r="D7" s="5" t="n">
        <v>550</v>
      </c>
    </row>
    <row r="8" spans="1:4">
      <c r="A8" s="4" t="s">
        <v>343</v>
      </c>
      <c r="B8" s="5" t="n">
        <v>13757</v>
      </c>
      <c r="D8" s="5" t="n">
        <v>31057</v>
      </c>
    </row>
    <row r="9" spans="1:4">
      <c r="A9" s="4" t="s">
        <v>344</v>
      </c>
      <c r="B9" s="5" t="n">
        <v>730</v>
      </c>
      <c r="C9" s="6" t="n">
        <v>300</v>
      </c>
      <c r="D9" s="5" t="n">
        <v>0</v>
      </c>
    </row>
    <row r="10" spans="1:4">
      <c r="A10" s="4" t="s">
        <v>326</v>
      </c>
      <c r="B10" s="5" t="n">
        <v>7762</v>
      </c>
      <c r="D10" s="5" t="n">
        <v>7440</v>
      </c>
    </row>
    <row r="11" spans="1:4">
      <c r="A11" s="4" t="s">
        <v>345</v>
      </c>
      <c r="B11" s="6" t="n">
        <v>119809</v>
      </c>
      <c r="D11" s="6" t="n">
        <v>131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5"/>
  </cols>
  <sheetData>
    <row r="1" spans="1:2">
      <c r="A1" s="1" t="s">
        <v>346</v>
      </c>
      <c r="B1" s="2" t="s">
        <v>1</v>
      </c>
    </row>
    <row r="2" spans="1:2">
      <c r="B2" s="2" t="s">
        <v>2</v>
      </c>
    </row>
    <row r="3" spans="1:2">
      <c r="A3" s="3" t="s">
        <v>347</v>
      </c>
    </row>
    <row r="4" spans="1:2">
      <c r="A4" s="4" t="s">
        <v>348</v>
      </c>
      <c r="B4" s="4" t="s">
        <v>349</v>
      </c>
    </row>
    <row r="5" spans="1:2">
      <c r="A5" s="4" t="s">
        <v>350</v>
      </c>
    </row>
    <row r="6" spans="1:2">
      <c r="A6" s="3" t="s">
        <v>347</v>
      </c>
    </row>
    <row r="7" spans="1:2">
      <c r="A7" s="4" t="s">
        <v>351</v>
      </c>
      <c r="B7" s="4" t="s">
        <v>349</v>
      </c>
    </row>
    <row r="8" spans="1:2">
      <c r="A8" s="4" t="s">
        <v>352</v>
      </c>
    </row>
    <row r="9" spans="1:2">
      <c r="A9" s="3" t="s">
        <v>347</v>
      </c>
    </row>
    <row r="10" spans="1:2">
      <c r="A10" s="4" t="s">
        <v>351</v>
      </c>
      <c r="B10"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4</v>
      </c>
      <c r="B1" s="2" t="s">
        <v>102</v>
      </c>
      <c r="H1" s="2" t="s">
        <v>1</v>
      </c>
    </row>
    <row r="2" spans="1:9">
      <c r="B2" s="2" t="s">
        <v>2</v>
      </c>
      <c r="C2" s="2" t="s">
        <v>355</v>
      </c>
      <c r="D2" s="2" t="s">
        <v>58</v>
      </c>
      <c r="E2" s="2" t="s">
        <v>356</v>
      </c>
      <c r="F2" s="2" t="s">
        <v>103</v>
      </c>
      <c r="G2" s="2" t="s">
        <v>357</v>
      </c>
      <c r="H2" s="2" t="s">
        <v>2</v>
      </c>
      <c r="I2" s="2" t="s">
        <v>103</v>
      </c>
    </row>
    <row r="3" spans="1:9">
      <c r="A3" s="3" t="s">
        <v>185</v>
      </c>
    </row>
    <row r="4" spans="1:9">
      <c r="A4" s="4" t="s">
        <v>125</v>
      </c>
      <c r="B4" s="6" t="n">
        <v>-1910</v>
      </c>
      <c r="C4" s="6" t="n">
        <v>-96229</v>
      </c>
      <c r="D4" s="6" t="n">
        <v>222423</v>
      </c>
      <c r="E4" s="6" t="n">
        <v>-29360</v>
      </c>
      <c r="F4" s="6" t="n">
        <v>-46906</v>
      </c>
      <c r="G4" s="6" t="n">
        <v>-24937</v>
      </c>
      <c r="H4" s="6" t="n">
        <v>-98139</v>
      </c>
      <c r="I4" s="6" t="n">
        <v>-71843</v>
      </c>
    </row>
    <row r="5" spans="1:9">
      <c r="A5" s="4" t="s">
        <v>358</v>
      </c>
      <c r="B5" s="5" t="n">
        <v>210377152</v>
      </c>
      <c r="F5" s="5" t="n">
        <v>209393002</v>
      </c>
      <c r="H5" s="5" t="n">
        <v>210155678</v>
      </c>
      <c r="I5" s="5" t="n">
        <v>166731287</v>
      </c>
    </row>
    <row r="6" spans="1:9">
      <c r="A6" s="4" t="s">
        <v>359</v>
      </c>
      <c r="B6" s="5" t="n">
        <v>210377152</v>
      </c>
      <c r="F6" s="5" t="n">
        <v>209393002</v>
      </c>
      <c r="H6" s="5" t="n">
        <v>210155678</v>
      </c>
      <c r="I6" s="5" t="n">
        <v>166731287</v>
      </c>
    </row>
    <row r="7" spans="1:9">
      <c r="A7" s="4" t="s">
        <v>126</v>
      </c>
      <c r="B7" s="8" t="n">
        <v>-0.01</v>
      </c>
      <c r="F7" s="8" t="n">
        <v>-0.22</v>
      </c>
      <c r="H7" s="8" t="n">
        <v>-0.47</v>
      </c>
      <c r="I7" s="8" t="n">
        <v>-0.43</v>
      </c>
    </row>
    <row r="8" spans="1:9">
      <c r="A8" s="4" t="s">
        <v>127</v>
      </c>
      <c r="B8" s="8" t="n">
        <v>-0.01</v>
      </c>
      <c r="F8" s="8" t="n">
        <v>-0.22</v>
      </c>
      <c r="H8" s="8" t="n">
        <v>-0.47</v>
      </c>
      <c r="I8" s="8" t="n">
        <v>-0.43</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03</v>
      </c>
    </row>
    <row r="3" spans="1:3">
      <c r="A3" s="3" t="s">
        <v>361</v>
      </c>
    </row>
    <row r="4" spans="1:3">
      <c r="A4" s="4" t="s">
        <v>362</v>
      </c>
      <c r="B4" s="6" t="n">
        <v>26689</v>
      </c>
      <c r="C4" s="6" t="n">
        <v>25058</v>
      </c>
    </row>
    <row r="5" spans="1:3">
      <c r="A5" s="4" t="s">
        <v>363</v>
      </c>
      <c r="B5" s="5" t="n">
        <v>0</v>
      </c>
      <c r="C5" s="5" t="n">
        <v>0</v>
      </c>
    </row>
    <row r="6" spans="1:3">
      <c r="A6" s="4" t="s">
        <v>364</v>
      </c>
      <c r="B6" s="5" t="n">
        <v>595</v>
      </c>
      <c r="C6" s="5" t="n">
        <v>0</v>
      </c>
    </row>
    <row r="7" spans="1:3">
      <c r="A7" s="4" t="s">
        <v>365</v>
      </c>
      <c r="B7" s="5" t="n">
        <v>14955</v>
      </c>
      <c r="C7" s="5" t="n">
        <v>0</v>
      </c>
    </row>
    <row r="8" spans="1:3">
      <c r="A8" s="3" t="s">
        <v>366</v>
      </c>
    </row>
    <row r="9" spans="1:3">
      <c r="A9" s="4" t="s">
        <v>367</v>
      </c>
      <c r="B9" s="5" t="n">
        <v>87109</v>
      </c>
      <c r="C9" s="5" t="n">
        <v>79792</v>
      </c>
    </row>
    <row r="10" spans="1:3">
      <c r="A10" s="4" t="s">
        <v>368</v>
      </c>
      <c r="B10" s="5" t="n">
        <v>-5022</v>
      </c>
      <c r="C10" s="5" t="n">
        <v>7887</v>
      </c>
    </row>
    <row r="11" spans="1:3">
      <c r="A11" s="4" t="s">
        <v>172</v>
      </c>
      <c r="B11" s="5" t="n">
        <v>-1506</v>
      </c>
      <c r="C11" s="5" t="n">
        <v>-1490</v>
      </c>
    </row>
    <row r="12" spans="1:3">
      <c r="A12" s="4" t="s">
        <v>369</v>
      </c>
      <c r="B12" s="5" t="n">
        <v>4561</v>
      </c>
      <c r="C12" s="5" t="n">
        <v>0</v>
      </c>
    </row>
    <row r="13" spans="1:3">
      <c r="A13" s="4" t="s">
        <v>370</v>
      </c>
      <c r="B13" s="6" t="n">
        <v>0</v>
      </c>
      <c r="C13" s="6" t="n">
        <v>48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07584</v>
      </c>
      <c r="C4" s="6" t="n">
        <v>110398</v>
      </c>
      <c r="D4" s="6" t="n">
        <v>209564</v>
      </c>
      <c r="E4" s="6" t="n">
        <v>191208</v>
      </c>
    </row>
    <row r="5" spans="1:5">
      <c r="A5" s="3" t="s">
        <v>106</v>
      </c>
    </row>
    <row r="6" spans="1:5">
      <c r="A6" s="4" t="s">
        <v>107</v>
      </c>
      <c r="B6" s="5" t="n">
        <v>8905</v>
      </c>
      <c r="C6" s="5" t="n">
        <v>9684</v>
      </c>
      <c r="D6" s="5" t="n">
        <v>12798</v>
      </c>
      <c r="E6" s="5" t="n">
        <v>14859</v>
      </c>
    </row>
    <row r="7" spans="1:5">
      <c r="A7" s="4" t="s">
        <v>108</v>
      </c>
      <c r="B7" s="5" t="n">
        <v>12</v>
      </c>
      <c r="C7" s="5" t="n">
        <v>7</v>
      </c>
      <c r="D7" s="5" t="n">
        <v>37</v>
      </c>
      <c r="E7" s="5" t="n">
        <v>20</v>
      </c>
    </row>
    <row r="8" spans="1:5">
      <c r="A8" s="4" t="s">
        <v>109</v>
      </c>
      <c r="B8" s="5" t="n">
        <v>995</v>
      </c>
      <c r="C8" s="5" t="n">
        <v>108</v>
      </c>
      <c r="D8" s="5" t="n">
        <v>1317</v>
      </c>
      <c r="E8" s="5" t="n">
        <v>425</v>
      </c>
    </row>
    <row r="9" spans="1:5">
      <c r="A9" s="4" t="s">
        <v>110</v>
      </c>
      <c r="B9" s="5" t="n">
        <v>2906</v>
      </c>
      <c r="C9" s="5" t="n">
        <v>564</v>
      </c>
      <c r="D9" s="5" t="n">
        <v>2901</v>
      </c>
      <c r="E9" s="5" t="n">
        <v>972</v>
      </c>
    </row>
    <row r="10" spans="1:5">
      <c r="A10" s="4" t="s">
        <v>111</v>
      </c>
      <c r="B10" s="5" t="n">
        <v>72612</v>
      </c>
      <c r="C10" s="5" t="n">
        <v>52175</v>
      </c>
      <c r="D10" s="5" t="n">
        <v>145222</v>
      </c>
      <c r="E10" s="5" t="n">
        <v>93160</v>
      </c>
    </row>
    <row r="11" spans="1:5">
      <c r="A11" s="4" t="s">
        <v>112</v>
      </c>
      <c r="B11" s="5" t="n">
        <v>4352</v>
      </c>
      <c r="C11" s="5" t="n">
        <v>4572</v>
      </c>
      <c r="D11" s="5" t="n">
        <v>8821</v>
      </c>
      <c r="E11" s="5" t="n">
        <v>9110</v>
      </c>
    </row>
    <row r="12" spans="1:5">
      <c r="A12" s="4" t="s">
        <v>113</v>
      </c>
      <c r="B12" s="5" t="n">
        <v>12401</v>
      </c>
      <c r="C12" s="5" t="n">
        <v>11624</v>
      </c>
      <c r="D12" s="5" t="n">
        <v>25061</v>
      </c>
      <c r="E12" s="5" t="n">
        <v>21731</v>
      </c>
    </row>
    <row r="13" spans="1:5">
      <c r="A13" s="4" t="s">
        <v>114</v>
      </c>
      <c r="B13" s="5" t="n">
        <v>0</v>
      </c>
      <c r="C13" s="5" t="n">
        <v>1277</v>
      </c>
      <c r="D13" s="5" t="n">
        <v>2414</v>
      </c>
      <c r="E13" s="5" t="n">
        <v>6040</v>
      </c>
    </row>
    <row r="14" spans="1:5">
      <c r="A14" s="4" t="s">
        <v>115</v>
      </c>
      <c r="B14" s="5" t="n">
        <v>4</v>
      </c>
      <c r="C14" s="5" t="n">
        <v>9</v>
      </c>
      <c r="D14" s="5" t="n">
        <v>-20</v>
      </c>
      <c r="E14" s="5" t="n">
        <v>48</v>
      </c>
    </row>
    <row r="15" spans="1:5">
      <c r="A15" s="4" t="s">
        <v>116</v>
      </c>
      <c r="B15" s="5" t="n">
        <v>114701</v>
      </c>
      <c r="C15" s="5" t="n">
        <v>88626</v>
      </c>
      <c r="D15" s="5" t="n">
        <v>224065</v>
      </c>
      <c r="E15" s="5" t="n">
        <v>161641</v>
      </c>
    </row>
    <row r="16" spans="1:5">
      <c r="A16" s="4" t="s">
        <v>117</v>
      </c>
      <c r="B16" s="5" t="n">
        <v>-7117</v>
      </c>
      <c r="C16" s="5" t="n">
        <v>21772</v>
      </c>
      <c r="D16" s="5" t="n">
        <v>-14501</v>
      </c>
      <c r="E16" s="5" t="n">
        <v>29567</v>
      </c>
    </row>
    <row r="17" spans="1:5">
      <c r="A17" s="3" t="s">
        <v>118</v>
      </c>
    </row>
    <row r="18" spans="1:5">
      <c r="A18" s="4" t="s">
        <v>119</v>
      </c>
      <c r="B18" s="5" t="n">
        <v>154</v>
      </c>
      <c r="C18" s="5" t="n">
        <v>701</v>
      </c>
      <c r="D18" s="5" t="n">
        <v>468</v>
      </c>
      <c r="E18" s="5" t="n">
        <v>1392</v>
      </c>
    </row>
    <row r="19" spans="1:5">
      <c r="A19" s="4" t="s">
        <v>120</v>
      </c>
      <c r="B19" s="5" t="n">
        <v>-14381</v>
      </c>
      <c r="C19" s="5" t="n">
        <v>-13093</v>
      </c>
      <c r="D19" s="5" t="n">
        <v>-28060</v>
      </c>
      <c r="E19" s="5" t="n">
        <v>-26183</v>
      </c>
    </row>
    <row r="20" spans="1:5">
      <c r="A20" s="4" t="s">
        <v>121</v>
      </c>
      <c r="B20" s="5" t="n">
        <v>19544</v>
      </c>
      <c r="C20" s="5" t="n">
        <v>-56286</v>
      </c>
      <c r="D20" s="5" t="n">
        <v>-85647</v>
      </c>
      <c r="E20" s="5" t="n">
        <v>-76619</v>
      </c>
    </row>
    <row r="21" spans="1:5">
      <c r="A21" s="4" t="s">
        <v>122</v>
      </c>
      <c r="B21" s="5" t="n">
        <v>5317</v>
      </c>
      <c r="C21" s="5" t="n">
        <v>-68678</v>
      </c>
      <c r="D21" s="5" t="n">
        <v>-113239</v>
      </c>
      <c r="E21" s="5" t="n">
        <v>-101410</v>
      </c>
    </row>
    <row r="22" spans="1:5">
      <c r="A22" s="4" t="s">
        <v>123</v>
      </c>
      <c r="B22" s="5" t="n">
        <v>-1800</v>
      </c>
      <c r="C22" s="5" t="n">
        <v>-46906</v>
      </c>
      <c r="D22" s="5" t="n">
        <v>-127740</v>
      </c>
      <c r="E22" s="5" t="n">
        <v>-71843</v>
      </c>
    </row>
    <row r="23" spans="1:5">
      <c r="A23" s="4" t="s">
        <v>124</v>
      </c>
      <c r="B23" s="5" t="n">
        <v>-110</v>
      </c>
      <c r="C23" s="5" t="n">
        <v>0</v>
      </c>
      <c r="D23" s="5" t="n">
        <v>29601</v>
      </c>
      <c r="E23" s="5" t="n">
        <v>0</v>
      </c>
    </row>
    <row r="24" spans="1:5">
      <c r="A24" s="4" t="s">
        <v>125</v>
      </c>
      <c r="B24" s="6" t="n">
        <v>-1910</v>
      </c>
      <c r="C24" s="6" t="n">
        <v>-46906</v>
      </c>
      <c r="D24" s="6" t="n">
        <v>-98139</v>
      </c>
      <c r="E24" s="6" t="n">
        <v>-71843</v>
      </c>
    </row>
    <row r="25" spans="1:5">
      <c r="A25" s="4" t="s">
        <v>126</v>
      </c>
      <c r="B25" s="8" t="n">
        <v>-0.01</v>
      </c>
      <c r="C25" s="8" t="n">
        <v>-0.22</v>
      </c>
      <c r="D25" s="8" t="n">
        <v>-0.47</v>
      </c>
      <c r="E25" s="8" t="n">
        <v>-0.43</v>
      </c>
    </row>
    <row r="26" spans="1:5">
      <c r="A26" s="4" t="s">
        <v>127</v>
      </c>
      <c r="B26" s="8" t="n">
        <v>-0.01</v>
      </c>
      <c r="C26" s="8" t="n">
        <v>-0.22</v>
      </c>
      <c r="D26" s="8" t="n">
        <v>-0.47</v>
      </c>
      <c r="E26" s="8" t="n">
        <v>-0.43</v>
      </c>
    </row>
    <row r="27" spans="1:5">
      <c r="A27" s="4" t="s">
        <v>128</v>
      </c>
      <c r="B27" s="5" t="n">
        <v>210377152</v>
      </c>
      <c r="C27" s="5" t="n">
        <v>209393002</v>
      </c>
      <c r="D27" s="5" t="n">
        <v>210155678</v>
      </c>
      <c r="E27" s="5" t="n">
        <v>166731287</v>
      </c>
    </row>
    <row r="28" spans="1:5">
      <c r="A28" s="4" t="s">
        <v>129</v>
      </c>
      <c r="B28" s="5" t="n">
        <v>210377152</v>
      </c>
      <c r="C28" s="5" t="n">
        <v>209393002</v>
      </c>
      <c r="D28" s="5" t="n">
        <v>210155678</v>
      </c>
      <c r="E28" s="5" t="n">
        <v>166731287</v>
      </c>
    </row>
    <row r="29" spans="1:5">
      <c r="A29" s="4" t="s">
        <v>130</v>
      </c>
    </row>
    <row r="30" spans="1:5">
      <c r="A30" s="3" t="s">
        <v>104</v>
      </c>
    </row>
    <row r="31" spans="1:5">
      <c r="A31" s="4" t="s">
        <v>131</v>
      </c>
      <c r="B31" s="6" t="n">
        <v>107486</v>
      </c>
      <c r="C31" s="6" t="n">
        <v>110118</v>
      </c>
      <c r="D31" s="6" t="n">
        <v>209191</v>
      </c>
      <c r="E31" s="6" t="n">
        <v>190949</v>
      </c>
    </row>
    <row r="32" spans="1:5">
      <c r="A32" s="4" t="s">
        <v>132</v>
      </c>
    </row>
    <row r="33" spans="1:5">
      <c r="A33" s="3" t="s">
        <v>104</v>
      </c>
    </row>
    <row r="34" spans="1:5">
      <c r="A34" s="4" t="s">
        <v>131</v>
      </c>
      <c r="B34" s="5" t="n">
        <v>98</v>
      </c>
      <c r="C34" s="5" t="n">
        <v>280</v>
      </c>
      <c r="D34" s="5" t="n">
        <v>373</v>
      </c>
      <c r="E34" s="5" t="n">
        <v>259</v>
      </c>
    </row>
    <row r="35" spans="1:5">
      <c r="A35" s="4" t="s">
        <v>133</v>
      </c>
    </row>
    <row r="36" spans="1:5">
      <c r="A36" s="3" t="s">
        <v>106</v>
      </c>
    </row>
    <row r="37" spans="1:5">
      <c r="A37" s="4" t="s">
        <v>134</v>
      </c>
      <c r="B37" s="5" t="n">
        <v>10772</v>
      </c>
      <c r="C37" s="5" t="n">
        <v>7594</v>
      </c>
      <c r="D37" s="5" t="n">
        <v>22049</v>
      </c>
      <c r="E37" s="5" t="n">
        <v>13845</v>
      </c>
    </row>
    <row r="38" spans="1:5">
      <c r="A38" s="4" t="s">
        <v>135</v>
      </c>
    </row>
    <row r="39" spans="1:5">
      <c r="A39" s="3" t="s">
        <v>106</v>
      </c>
    </row>
    <row r="40" spans="1:5">
      <c r="A40" s="4" t="s">
        <v>134</v>
      </c>
      <c r="B40" s="6" t="n">
        <v>1742</v>
      </c>
      <c r="C40" s="6" t="n">
        <v>1012</v>
      </c>
      <c r="D40" s="6" t="n">
        <v>3465</v>
      </c>
      <c r="E40" s="6" t="n">
        <v>14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1</v>
      </c>
      <c r="B1" s="2" t="s">
        <v>372</v>
      </c>
      <c r="C1" s="2" t="s">
        <v>2</v>
      </c>
      <c r="D1" s="2" t="s">
        <v>103</v>
      </c>
      <c r="E1" s="2" t="s">
        <v>2</v>
      </c>
      <c r="F1" s="2" t="s">
        <v>103</v>
      </c>
      <c r="G1" s="2" t="s">
        <v>2</v>
      </c>
    </row>
    <row r="2" spans="1:7">
      <c r="A2" s="3" t="s">
        <v>373</v>
      </c>
    </row>
    <row r="3" spans="1:7">
      <c r="A3" s="4" t="s">
        <v>374</v>
      </c>
      <c r="E3" s="6" t="n">
        <v>-7668</v>
      </c>
    </row>
    <row r="4" spans="1:7">
      <c r="A4" s="4" t="s">
        <v>375</v>
      </c>
      <c r="C4" s="6" t="n">
        <v>-2906</v>
      </c>
      <c r="D4" s="6" t="n">
        <v>-564</v>
      </c>
      <c r="E4" s="5" t="n">
        <v>-2901</v>
      </c>
      <c r="F4" s="6" t="n">
        <v>-972</v>
      </c>
    </row>
    <row r="5" spans="1:7">
      <c r="A5" s="4" t="s">
        <v>114</v>
      </c>
      <c r="C5" s="6" t="n">
        <v>0</v>
      </c>
      <c r="D5" s="5" t="n">
        <v>1277</v>
      </c>
      <c r="E5" s="5" t="n">
        <v>2414</v>
      </c>
      <c r="F5" s="5" t="n">
        <v>6040</v>
      </c>
    </row>
    <row r="6" spans="1:7">
      <c r="A6" s="4" t="s">
        <v>376</v>
      </c>
    </row>
    <row r="7" spans="1:7">
      <c r="A7" s="3" t="s">
        <v>373</v>
      </c>
    </row>
    <row r="8" spans="1:7">
      <c r="A8" s="4" t="s">
        <v>377</v>
      </c>
      <c r="D8" s="5" t="n">
        <v>12300</v>
      </c>
      <c r="F8" s="5" t="n">
        <v>14300</v>
      </c>
    </row>
    <row r="9" spans="1:7">
      <c r="A9" s="4" t="s">
        <v>378</v>
      </c>
      <c r="D9" s="5" t="n">
        <v>9500</v>
      </c>
      <c r="F9" s="6" t="n">
        <v>11300</v>
      </c>
    </row>
    <row r="10" spans="1:7">
      <c r="A10" s="4" t="s">
        <v>379</v>
      </c>
      <c r="F10" s="5" t="n">
        <v>100000000</v>
      </c>
    </row>
    <row r="11" spans="1:7">
      <c r="A11" s="4" t="s">
        <v>380</v>
      </c>
      <c r="B11" s="6" t="n">
        <v>484000</v>
      </c>
    </row>
    <row r="12" spans="1:7">
      <c r="A12" s="4" t="s">
        <v>381</v>
      </c>
      <c r="B12" s="6" t="n">
        <v>53900</v>
      </c>
    </row>
    <row r="13" spans="1:7">
      <c r="A13" s="4" t="s">
        <v>114</v>
      </c>
      <c r="G13" s="6" t="n">
        <v>19200</v>
      </c>
    </row>
    <row r="14" spans="1:7">
      <c r="A14" s="4" t="s">
        <v>382</v>
      </c>
    </row>
    <row r="15" spans="1:7">
      <c r="A15" s="3" t="s">
        <v>373</v>
      </c>
    </row>
    <row r="16" spans="1:7">
      <c r="A16" s="4" t="s">
        <v>114</v>
      </c>
      <c r="D16" s="6" t="n">
        <v>1300</v>
      </c>
      <c r="E16" s="5" t="n">
        <v>0</v>
      </c>
      <c r="F16" s="6" t="n">
        <v>4000</v>
      </c>
    </row>
    <row r="17" spans="1:7">
      <c r="A17" s="4" t="s">
        <v>383</v>
      </c>
    </row>
    <row r="18" spans="1:7">
      <c r="A18" s="3" t="s">
        <v>373</v>
      </c>
    </row>
    <row r="19" spans="1:7">
      <c r="A19" s="4" t="s">
        <v>374</v>
      </c>
      <c r="E19" s="5" t="n">
        <v>-7700</v>
      </c>
    </row>
    <row r="20" spans="1:7">
      <c r="A20" s="4" t="s">
        <v>375</v>
      </c>
      <c r="E20" s="6" t="n">
        <v>-2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386</v>
      </c>
    </row>
    <row r="3" spans="1:2">
      <c r="A3" s="4" t="s">
        <v>380</v>
      </c>
      <c r="B3" s="6" t="n">
        <v>484000</v>
      </c>
    </row>
    <row r="4" spans="1:2">
      <c r="A4" s="4" t="s">
        <v>381</v>
      </c>
      <c r="B4" s="5" t="n">
        <v>53900</v>
      </c>
    </row>
    <row r="5" spans="1:2">
      <c r="A5" s="4" t="s">
        <v>387</v>
      </c>
      <c r="B5" s="5" t="n">
        <v>537900</v>
      </c>
    </row>
    <row r="6" spans="1:2">
      <c r="A6" s="3" t="s">
        <v>388</v>
      </c>
    </row>
    <row r="7" spans="1:2">
      <c r="A7" s="4" t="s">
        <v>75</v>
      </c>
      <c r="B7" s="5" t="n">
        <v>25782</v>
      </c>
    </row>
    <row r="8" spans="1:2">
      <c r="A8" s="4" t="s">
        <v>389</v>
      </c>
      <c r="B8" s="5" t="n">
        <v>2651</v>
      </c>
    </row>
    <row r="9" spans="1:2">
      <c r="A9" s="4" t="s">
        <v>390</v>
      </c>
      <c r="B9" s="5" t="n">
        <v>13797</v>
      </c>
    </row>
    <row r="10" spans="1:2">
      <c r="A10" s="4" t="s">
        <v>81</v>
      </c>
      <c r="B10" s="5" t="n">
        <v>7361</v>
      </c>
    </row>
    <row r="11" spans="1:2">
      <c r="A11" s="4" t="s">
        <v>391</v>
      </c>
      <c r="B11" s="5" t="n">
        <v>137707</v>
      </c>
    </row>
    <row r="12" spans="1:2">
      <c r="A12" s="4" t="s">
        <v>392</v>
      </c>
      <c r="B12" s="5" t="n">
        <v>4449</v>
      </c>
    </row>
    <row r="13" spans="1:2">
      <c r="A13" s="4" t="s">
        <v>83</v>
      </c>
      <c r="B13" s="5" t="n">
        <v>2354</v>
      </c>
    </row>
    <row r="14" spans="1:2">
      <c r="A14" s="4" t="s">
        <v>393</v>
      </c>
      <c r="B14" s="5" t="n">
        <v>732001</v>
      </c>
    </row>
    <row r="15" spans="1:2">
      <c r="A15" s="3" t="s">
        <v>394</v>
      </c>
    </row>
    <row r="16" spans="1:2">
      <c r="A16" s="4" t="s">
        <v>395</v>
      </c>
      <c r="B16" s="5" t="n">
        <v>543</v>
      </c>
    </row>
    <row r="17" spans="1:2">
      <c r="A17" s="4" t="s">
        <v>144</v>
      </c>
      <c r="B17" s="5" t="n">
        <v>7831</v>
      </c>
    </row>
    <row r="18" spans="1:2">
      <c r="A18" s="3" t="s">
        <v>396</v>
      </c>
    </row>
    <row r="19" spans="1:2">
      <c r="A19" s="4" t="s">
        <v>66</v>
      </c>
      <c r="B19" s="5" t="n">
        <v>105702</v>
      </c>
    </row>
    <row r="20" spans="1:2">
      <c r="A20" s="4" t="s">
        <v>397</v>
      </c>
      <c r="B20" s="5" t="n">
        <v>609568</v>
      </c>
    </row>
    <row r="21" spans="1:2">
      <c r="A21" s="4" t="s">
        <v>81</v>
      </c>
      <c r="B21" s="5" t="n">
        <v>7361</v>
      </c>
    </row>
    <row r="22" spans="1:2">
      <c r="A22" s="4" t="s">
        <v>68</v>
      </c>
      <c r="B22" s="5" t="n">
        <v>931</v>
      </c>
    </row>
    <row r="23" spans="1:2">
      <c r="A23" s="4" t="s">
        <v>72</v>
      </c>
      <c r="B23" s="5" t="n">
        <v>65</v>
      </c>
    </row>
    <row r="24" spans="1:2">
      <c r="A24" s="4" t="s">
        <v>398</v>
      </c>
      <c r="B24" s="6" t="n">
        <v>732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9</v>
      </c>
      <c r="B1" s="2" t="s">
        <v>102</v>
      </c>
      <c r="C1" s="2" t="s">
        <v>1</v>
      </c>
    </row>
    <row r="2" spans="1:4">
      <c r="B2" s="2" t="s">
        <v>103</v>
      </c>
      <c r="C2" s="2" t="s">
        <v>2</v>
      </c>
      <c r="D2" s="2" t="s">
        <v>103</v>
      </c>
    </row>
    <row r="3" spans="1:4">
      <c r="A3" s="3" t="s">
        <v>191</v>
      </c>
    </row>
    <row r="4" spans="1:4">
      <c r="A4" s="4" t="s">
        <v>400</v>
      </c>
      <c r="B4" s="6" t="n">
        <v>110398</v>
      </c>
      <c r="C4" s="6" t="n">
        <v>209564</v>
      </c>
      <c r="D4" s="6" t="n">
        <v>207140</v>
      </c>
    </row>
    <row r="5" spans="1:4">
      <c r="A5" s="4" t="s">
        <v>401</v>
      </c>
      <c r="B5" s="6" t="n">
        <v>-45629</v>
      </c>
      <c r="C5" s="6" t="n">
        <v>-95725</v>
      </c>
      <c r="D5" s="6" t="n">
        <v>-69733</v>
      </c>
    </row>
    <row r="6" spans="1:4">
      <c r="A6" s="4" t="s">
        <v>402</v>
      </c>
      <c r="B6" s="8" t="n">
        <v>-0.22</v>
      </c>
      <c r="C6" s="8" t="n">
        <v>-0.46</v>
      </c>
      <c r="D6" s="8" t="n">
        <v>-0.33</v>
      </c>
    </row>
    <row r="7" spans="1:4">
      <c r="A7" s="4" t="s">
        <v>403</v>
      </c>
      <c r="B7" s="8" t="n">
        <v>-0.22</v>
      </c>
      <c r="C7" s="8" t="n">
        <v>-0.46</v>
      </c>
      <c r="D7" s="8" t="n">
        <v>-0.3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4</v>
      </c>
      <c r="B1" s="2" t="s">
        <v>1</v>
      </c>
    </row>
    <row r="2" spans="1:3">
      <c r="B2" s="2" t="s">
        <v>2</v>
      </c>
      <c r="C2" s="2" t="s">
        <v>58</v>
      </c>
    </row>
    <row r="3" spans="1:3">
      <c r="A3" s="3" t="s">
        <v>405</v>
      </c>
    </row>
    <row r="4" spans="1:3">
      <c r="A4" s="4" t="s">
        <v>406</v>
      </c>
      <c r="B4" s="6" t="n">
        <v>775000000</v>
      </c>
      <c r="C4" s="6" t="n">
        <v>625000000</v>
      </c>
    </row>
    <row r="5" spans="1:3">
      <c r="A5" s="4" t="s">
        <v>407</v>
      </c>
      <c r="B5" s="5" t="n">
        <v>-6851000</v>
      </c>
      <c r="C5" s="5" t="n">
        <v>-7613000</v>
      </c>
    </row>
    <row r="6" spans="1:3">
      <c r="A6" s="4" t="s">
        <v>408</v>
      </c>
      <c r="B6" s="5" t="n">
        <v>768149000</v>
      </c>
      <c r="C6" s="5" t="n">
        <v>617387000</v>
      </c>
    </row>
    <row r="7" spans="1:3">
      <c r="A7" s="4" t="s">
        <v>409</v>
      </c>
      <c r="B7" s="6" t="n">
        <v>597300000</v>
      </c>
      <c r="C7" s="5" t="n">
        <v>594400000</v>
      </c>
    </row>
    <row r="8" spans="1:3">
      <c r="A8" s="4" t="s">
        <v>410</v>
      </c>
    </row>
    <row r="9" spans="1:3">
      <c r="A9" s="3" t="s">
        <v>405</v>
      </c>
    </row>
    <row r="10" spans="1:3">
      <c r="A10" s="4" t="s">
        <v>411</v>
      </c>
      <c r="B10" s="4" t="s">
        <v>412</v>
      </c>
    </row>
    <row r="11" spans="1:3">
      <c r="A11" s="4" t="s">
        <v>406</v>
      </c>
      <c r="B11" s="6" t="n">
        <v>150000000</v>
      </c>
      <c r="C11" s="5" t="n">
        <v>0</v>
      </c>
    </row>
    <row r="12" spans="1:3">
      <c r="A12" s="4" t="s">
        <v>407</v>
      </c>
      <c r="B12" s="5" t="n">
        <v>0</v>
      </c>
      <c r="C12" s="5" t="n">
        <v>0</v>
      </c>
    </row>
    <row r="13" spans="1:3">
      <c r="A13" s="4" t="s">
        <v>408</v>
      </c>
      <c r="B13" s="5" t="n">
        <v>150000000</v>
      </c>
      <c r="C13" s="5" t="n">
        <v>0</v>
      </c>
    </row>
    <row r="14" spans="1:3">
      <c r="A14" s="4" t="s">
        <v>413</v>
      </c>
    </row>
    <row r="15" spans="1:3">
      <c r="A15" s="3" t="s">
        <v>405</v>
      </c>
    </row>
    <row r="16" spans="1:3">
      <c r="A16" s="4" t="s">
        <v>406</v>
      </c>
      <c r="B16" s="5" t="n">
        <v>350000000</v>
      </c>
      <c r="C16" s="5" t="n">
        <v>350000000</v>
      </c>
    </row>
    <row r="17" spans="1:3">
      <c r="A17" s="4" t="s">
        <v>407</v>
      </c>
      <c r="B17" s="5" t="n">
        <v>-2791000</v>
      </c>
      <c r="C17" s="5" t="n">
        <v>-3210000</v>
      </c>
    </row>
    <row r="18" spans="1:3">
      <c r="A18" s="4" t="s">
        <v>408</v>
      </c>
      <c r="B18" s="6" t="n">
        <v>347209000</v>
      </c>
      <c r="C18" s="5" t="n">
        <v>346790000</v>
      </c>
    </row>
    <row r="19" spans="1:3">
      <c r="A19" s="4" t="s">
        <v>414</v>
      </c>
      <c r="B19" s="4" t="s">
        <v>415</v>
      </c>
    </row>
    <row r="20" spans="1:3">
      <c r="A20" s="4" t="s">
        <v>409</v>
      </c>
      <c r="B20" s="6" t="n">
        <v>332600000</v>
      </c>
      <c r="C20" s="5" t="n">
        <v>329700000</v>
      </c>
    </row>
    <row r="21" spans="1:3">
      <c r="A21" s="4" t="s">
        <v>416</v>
      </c>
    </row>
    <row r="22" spans="1:3">
      <c r="A22" s="3" t="s">
        <v>405</v>
      </c>
    </row>
    <row r="23" spans="1:3">
      <c r="A23" s="4" t="s">
        <v>406</v>
      </c>
      <c r="B23" s="5" t="n">
        <v>275000000</v>
      </c>
      <c r="C23" s="5" t="n">
        <v>275000000</v>
      </c>
    </row>
    <row r="24" spans="1:3">
      <c r="A24" s="4" t="s">
        <v>407</v>
      </c>
      <c r="B24" s="5" t="n">
        <v>-4060000</v>
      </c>
      <c r="C24" s="5" t="n">
        <v>-4403000</v>
      </c>
    </row>
    <row r="25" spans="1:3">
      <c r="A25" s="4" t="s">
        <v>408</v>
      </c>
      <c r="B25" s="6" t="n">
        <v>270940000</v>
      </c>
      <c r="C25" s="5" t="n">
        <v>270597000</v>
      </c>
    </row>
    <row r="26" spans="1:3">
      <c r="A26" s="4" t="s">
        <v>414</v>
      </c>
      <c r="B26" s="4" t="s">
        <v>417</v>
      </c>
    </row>
    <row r="27" spans="1:3">
      <c r="A27" s="4" t="s">
        <v>409</v>
      </c>
      <c r="B27" s="6" t="n">
        <v>264700000</v>
      </c>
      <c r="C27" s="5" t="n">
        <v>264700000</v>
      </c>
    </row>
    <row r="28" spans="1:3">
      <c r="A28" s="4" t="s">
        <v>418</v>
      </c>
    </row>
    <row r="29" spans="1:3">
      <c r="A29" s="3" t="s">
        <v>405</v>
      </c>
    </row>
    <row r="30" spans="1:3">
      <c r="A30" s="4" t="s">
        <v>406</v>
      </c>
      <c r="B30" s="5" t="n">
        <v>0</v>
      </c>
      <c r="C30" s="5" t="n">
        <v>1859000</v>
      </c>
    </row>
    <row r="31" spans="1:3">
      <c r="A31" s="4" t="s">
        <v>407</v>
      </c>
      <c r="B31" s="5" t="n">
        <v>0</v>
      </c>
      <c r="C31" s="5" t="n">
        <v>0</v>
      </c>
    </row>
    <row r="32" spans="1:3">
      <c r="A32" s="4" t="s">
        <v>408</v>
      </c>
      <c r="B32" s="5" t="n">
        <v>0</v>
      </c>
      <c r="C32" s="5" t="n">
        <v>1859000</v>
      </c>
    </row>
    <row r="33" spans="1:3">
      <c r="A33" s="4" t="s">
        <v>409</v>
      </c>
      <c r="C33" s="5" t="n">
        <v>1800000</v>
      </c>
    </row>
    <row r="34" spans="1:3">
      <c r="A34" s="4" t="s">
        <v>419</v>
      </c>
    </row>
    <row r="35" spans="1:3">
      <c r="A35" s="3" t="s">
        <v>405</v>
      </c>
    </row>
    <row r="36" spans="1:3">
      <c r="A36" s="4" t="s">
        <v>406</v>
      </c>
      <c r="B36" s="5" t="n">
        <v>775000000</v>
      </c>
      <c r="C36" s="5" t="n">
        <v>626859000</v>
      </c>
    </row>
    <row r="37" spans="1:3">
      <c r="A37" s="4" t="s">
        <v>407</v>
      </c>
      <c r="B37" s="5" t="n">
        <v>-6851000</v>
      </c>
      <c r="C37" s="5" t="n">
        <v>-7613000</v>
      </c>
    </row>
    <row r="38" spans="1:3">
      <c r="A38" s="4" t="s">
        <v>408</v>
      </c>
      <c r="B38" s="5" t="n">
        <v>768149000</v>
      </c>
      <c r="C38" s="5" t="n">
        <v>619246000</v>
      </c>
    </row>
    <row r="39" spans="1:3">
      <c r="A39" s="4" t="s">
        <v>420</v>
      </c>
    </row>
    <row r="40" spans="1:3">
      <c r="A40" s="3" t="s">
        <v>405</v>
      </c>
    </row>
    <row r="41" spans="1:3">
      <c r="A41" s="4" t="s">
        <v>406</v>
      </c>
      <c r="B41" s="5" t="n">
        <v>0</v>
      </c>
      <c r="C41" s="5" t="n">
        <v>1859000</v>
      </c>
    </row>
    <row r="42" spans="1:3">
      <c r="A42" s="4" t="s">
        <v>407</v>
      </c>
      <c r="B42" s="5" t="n">
        <v>0</v>
      </c>
      <c r="C42" s="5" t="n">
        <v>0</v>
      </c>
    </row>
    <row r="43" spans="1:3">
      <c r="A43" s="4" t="s">
        <v>408</v>
      </c>
      <c r="B43" s="6" t="n">
        <v>0</v>
      </c>
      <c r="C43" s="6" t="n">
        <v>185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21</v>
      </c>
      <c r="B1" s="2" t="s">
        <v>102</v>
      </c>
      <c r="C1" s="2" t="s">
        <v>1</v>
      </c>
    </row>
    <row r="2" spans="1:5">
      <c r="B2" s="2" t="s">
        <v>2</v>
      </c>
      <c r="C2" s="2" t="s">
        <v>2</v>
      </c>
      <c r="D2" s="2" t="s">
        <v>355</v>
      </c>
      <c r="E2" s="2" t="s">
        <v>58</v>
      </c>
    </row>
    <row r="3" spans="1:5">
      <c r="A3" s="3" t="s">
        <v>405</v>
      </c>
    </row>
    <row r="4" spans="1:5">
      <c r="A4" s="4" t="s">
        <v>422</v>
      </c>
      <c r="B4" s="4" t="s">
        <v>423</v>
      </c>
      <c r="C4" s="4" t="s">
        <v>424</v>
      </c>
    </row>
    <row r="5" spans="1:5">
      <c r="A5" s="4" t="s">
        <v>425</v>
      </c>
      <c r="B5" s="6" t="n">
        <v>775000000</v>
      </c>
      <c r="C5" s="6" t="n">
        <v>775000000</v>
      </c>
      <c r="E5" s="6" t="n">
        <v>625000000</v>
      </c>
    </row>
    <row r="6" spans="1:5">
      <c r="A6" s="4" t="s">
        <v>409</v>
      </c>
      <c r="B6" s="5" t="n">
        <v>597300000</v>
      </c>
      <c r="C6" s="5" t="n">
        <v>597300000</v>
      </c>
      <c r="E6" s="5" t="n">
        <v>594400000</v>
      </c>
    </row>
    <row r="7" spans="1:5">
      <c r="A7" s="4" t="s">
        <v>426</v>
      </c>
      <c r="D7" s="6" t="n">
        <v>1800000</v>
      </c>
    </row>
    <row r="8" spans="1:5">
      <c r="A8" s="4" t="s">
        <v>427</v>
      </c>
      <c r="B8" s="6" t="n">
        <v>1500000000</v>
      </c>
      <c r="C8" s="6" t="n">
        <v>1500000000</v>
      </c>
    </row>
    <row r="9" spans="1:5">
      <c r="A9" s="4" t="s">
        <v>350</v>
      </c>
    </row>
    <row r="10" spans="1:5">
      <c r="A10" s="3" t="s">
        <v>405</v>
      </c>
    </row>
    <row r="11" spans="1:5">
      <c r="A11" s="4" t="s">
        <v>428</v>
      </c>
      <c r="C11" s="4" t="s">
        <v>429</v>
      </c>
    </row>
    <row r="12" spans="1:5">
      <c r="A12" s="4" t="s">
        <v>430</v>
      </c>
      <c r="B12" s="4" t="s">
        <v>431</v>
      </c>
      <c r="C12" s="4" t="s">
        <v>431</v>
      </c>
    </row>
    <row r="13" spans="1:5">
      <c r="A13" s="4" t="s">
        <v>432</v>
      </c>
      <c r="C13" s="4" t="s">
        <v>433</v>
      </c>
    </row>
    <row r="14" spans="1:5">
      <c r="A14" s="4" t="s">
        <v>352</v>
      </c>
    </row>
    <row r="15" spans="1:5">
      <c r="A15" s="3" t="s">
        <v>405</v>
      </c>
    </row>
    <row r="16" spans="1:5">
      <c r="A16" s="4" t="s">
        <v>428</v>
      </c>
      <c r="C16" s="4" t="s">
        <v>433</v>
      </c>
    </row>
    <row r="17" spans="1:5">
      <c r="A17" s="4" t="s">
        <v>430</v>
      </c>
      <c r="B17" s="4" t="s">
        <v>429</v>
      </c>
      <c r="C17" s="4" t="s">
        <v>429</v>
      </c>
    </row>
    <row r="18" spans="1:5">
      <c r="A18" s="4" t="s">
        <v>432</v>
      </c>
      <c r="C18" s="4" t="s">
        <v>434</v>
      </c>
    </row>
    <row r="19" spans="1:5">
      <c r="A19" s="4" t="s">
        <v>410</v>
      </c>
    </row>
    <row r="20" spans="1:5">
      <c r="A20" s="3" t="s">
        <v>405</v>
      </c>
    </row>
    <row r="21" spans="1:5">
      <c r="A21" s="4" t="s">
        <v>435</v>
      </c>
      <c r="C21" s="4" t="s">
        <v>412</v>
      </c>
    </row>
    <row r="22" spans="1:5">
      <c r="A22" s="4" t="s">
        <v>436</v>
      </c>
      <c r="B22" s="6" t="n">
        <v>500000000</v>
      </c>
      <c r="C22" s="6" t="n">
        <v>500000000</v>
      </c>
    </row>
    <row r="23" spans="1:5">
      <c r="A23" s="4" t="s">
        <v>437</v>
      </c>
      <c r="B23" s="5" t="n">
        <v>26000000</v>
      </c>
      <c r="C23" s="5" t="n">
        <v>26000000</v>
      </c>
    </row>
    <row r="24" spans="1:5">
      <c r="A24" s="4" t="s">
        <v>438</v>
      </c>
      <c r="B24" s="5" t="n">
        <v>324000000</v>
      </c>
      <c r="C24" s="5" t="n">
        <v>324000000</v>
      </c>
    </row>
    <row r="25" spans="1:5">
      <c r="A25" s="4" t="s">
        <v>425</v>
      </c>
      <c r="B25" s="5" t="n">
        <v>150000000</v>
      </c>
      <c r="C25" s="5" t="n">
        <v>150000000</v>
      </c>
      <c r="E25" s="5" t="n">
        <v>0</v>
      </c>
    </row>
    <row r="26" spans="1:5">
      <c r="A26" s="4" t="s">
        <v>413</v>
      </c>
    </row>
    <row r="27" spans="1:5">
      <c r="A27" s="3" t="s">
        <v>405</v>
      </c>
    </row>
    <row r="28" spans="1:5">
      <c r="A28" s="4" t="s">
        <v>425</v>
      </c>
      <c r="B28" s="6" t="n">
        <v>350000000</v>
      </c>
      <c r="C28" s="6" t="n">
        <v>350000000</v>
      </c>
      <c r="E28" s="5" t="n">
        <v>350000000</v>
      </c>
    </row>
    <row r="29" spans="1:5">
      <c r="A29" s="4" t="s">
        <v>414</v>
      </c>
      <c r="B29" s="4" t="s">
        <v>415</v>
      </c>
      <c r="C29" s="4" t="s">
        <v>415</v>
      </c>
    </row>
    <row r="30" spans="1:5">
      <c r="A30" s="4" t="s">
        <v>409</v>
      </c>
      <c r="B30" s="6" t="n">
        <v>332600000</v>
      </c>
      <c r="C30" s="6" t="n">
        <v>332600000</v>
      </c>
      <c r="E30" s="5" t="n">
        <v>329700000</v>
      </c>
    </row>
    <row r="31" spans="1:5">
      <c r="A31" s="4" t="s">
        <v>416</v>
      </c>
    </row>
    <row r="32" spans="1:5">
      <c r="A32" s="3" t="s">
        <v>405</v>
      </c>
    </row>
    <row r="33" spans="1:5">
      <c r="A33" s="4" t="s">
        <v>425</v>
      </c>
      <c r="B33" s="6" t="n">
        <v>275000000</v>
      </c>
      <c r="C33" s="6" t="n">
        <v>275000000</v>
      </c>
      <c r="E33" s="5" t="n">
        <v>275000000</v>
      </c>
    </row>
    <row r="34" spans="1:5">
      <c r="A34" s="4" t="s">
        <v>414</v>
      </c>
      <c r="B34" s="4" t="s">
        <v>417</v>
      </c>
      <c r="C34" s="4" t="s">
        <v>417</v>
      </c>
    </row>
    <row r="35" spans="1:5">
      <c r="A35" s="4" t="s">
        <v>409</v>
      </c>
      <c r="B35" s="6" t="n">
        <v>264700000</v>
      </c>
      <c r="C35" s="6" t="n">
        <v>264700000</v>
      </c>
      <c r="E35" s="5" t="n">
        <v>264700000</v>
      </c>
    </row>
    <row r="36" spans="1:5">
      <c r="A36" s="4" t="s">
        <v>418</v>
      </c>
    </row>
    <row r="37" spans="1:5">
      <c r="A37" s="3" t="s">
        <v>405</v>
      </c>
    </row>
    <row r="38" spans="1:5">
      <c r="A38" s="4" t="s">
        <v>425</v>
      </c>
      <c r="B38" s="6" t="n">
        <v>0</v>
      </c>
      <c r="C38" s="6" t="n">
        <v>0</v>
      </c>
      <c r="E38" s="5" t="n">
        <v>1859000</v>
      </c>
    </row>
    <row r="39" spans="1:5">
      <c r="A39" s="4" t="s">
        <v>409</v>
      </c>
      <c r="E39" s="6" t="n">
        <v>18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441</v>
      </c>
    </row>
    <row r="4" spans="1:2">
      <c r="A4" s="4" t="s">
        <v>442</v>
      </c>
      <c r="B4" s="6" t="n">
        <v>29655</v>
      </c>
    </row>
    <row r="5" spans="1:2">
      <c r="A5" s="4" t="s">
        <v>443</v>
      </c>
      <c r="B5" s="5" t="n">
        <v>2347</v>
      </c>
    </row>
    <row r="6" spans="1:2">
      <c r="A6" s="4" t="s">
        <v>444</v>
      </c>
      <c r="B6" s="5" t="n">
        <v>-789</v>
      </c>
    </row>
    <row r="7" spans="1:2">
      <c r="A7" s="4" t="s">
        <v>445</v>
      </c>
      <c r="B7" s="5" t="n">
        <v>-7668</v>
      </c>
    </row>
    <row r="8" spans="1:2">
      <c r="A8" s="4" t="s">
        <v>446</v>
      </c>
      <c r="B8" s="5" t="n">
        <v>771</v>
      </c>
    </row>
    <row r="9" spans="1:2">
      <c r="A9" s="4" t="s">
        <v>447</v>
      </c>
      <c r="B9" s="5" t="n">
        <v>1088</v>
      </c>
    </row>
    <row r="10" spans="1:2">
      <c r="A10" s="4" t="s">
        <v>448</v>
      </c>
      <c r="B10" s="5" t="n">
        <v>25404</v>
      </c>
    </row>
    <row r="11" spans="1:2">
      <c r="A11" s="4" t="s">
        <v>449</v>
      </c>
      <c r="B11" s="5" t="n">
        <v>3008</v>
      </c>
    </row>
    <row r="12" spans="1:2">
      <c r="A12" s="4" t="s">
        <v>450</v>
      </c>
      <c r="B12" s="6" t="n">
        <v>22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58</v>
      </c>
      <c r="D1" s="2" t="s">
        <v>103</v>
      </c>
      <c r="E1" s="2" t="s">
        <v>452</v>
      </c>
    </row>
    <row r="2" spans="1:5">
      <c r="A2" s="3" t="s">
        <v>453</v>
      </c>
    </row>
    <row r="3" spans="1:5">
      <c r="A3" s="4" t="s">
        <v>454</v>
      </c>
      <c r="B3" s="6" t="n">
        <v>16112</v>
      </c>
      <c r="C3" s="6" t="n">
        <v>32774</v>
      </c>
      <c r="D3" s="6" t="n">
        <v>107379</v>
      </c>
      <c r="E3" s="6" t="n">
        <v>314466</v>
      </c>
    </row>
    <row r="4" spans="1:5">
      <c r="A4" s="4" t="s">
        <v>455</v>
      </c>
      <c r="B4" s="5" t="n">
        <v>19226</v>
      </c>
      <c r="C4" s="5" t="n">
        <v>108455</v>
      </c>
    </row>
    <row r="5" spans="1:5">
      <c r="A5" s="3" t="s">
        <v>456</v>
      </c>
    </row>
    <row r="6" spans="1:5">
      <c r="A6" s="4" t="s">
        <v>455</v>
      </c>
      <c r="B6" s="5" t="n">
        <v>75</v>
      </c>
      <c r="C6" s="5" t="n">
        <v>0</v>
      </c>
    </row>
    <row r="7" spans="1:5">
      <c r="A7" s="4" t="s">
        <v>73</v>
      </c>
    </row>
    <row r="8" spans="1:5">
      <c r="A8" s="3" t="s">
        <v>453</v>
      </c>
    </row>
    <row r="9" spans="1:5">
      <c r="A9" s="4" t="s">
        <v>454</v>
      </c>
      <c r="B9" s="5" t="n">
        <v>4344</v>
      </c>
      <c r="C9" s="5" t="n">
        <v>12188</v>
      </c>
    </row>
    <row r="10" spans="1:5">
      <c r="A10" s="4" t="s">
        <v>457</v>
      </c>
      <c r="B10" s="5" t="n">
        <v>1816</v>
      </c>
      <c r="C10" s="5" t="n">
        <v>1392</v>
      </c>
    </row>
    <row r="11" spans="1:5">
      <c r="A11" s="4" t="s">
        <v>455</v>
      </c>
      <c r="B11" s="5" t="n">
        <v>26387</v>
      </c>
      <c r="C11" s="5" t="n">
        <v>109494</v>
      </c>
    </row>
    <row r="12" spans="1:5">
      <c r="A12" s="3" t="s">
        <v>456</v>
      </c>
    </row>
    <row r="13" spans="1:5">
      <c r="A13" s="4" t="s">
        <v>455</v>
      </c>
      <c r="B13" s="5" t="n">
        <v>7236</v>
      </c>
      <c r="C13" s="5" t="n">
        <v>1039</v>
      </c>
    </row>
    <row r="14" spans="1:5">
      <c r="A14" s="4" t="s">
        <v>458</v>
      </c>
    </row>
    <row r="15" spans="1:5">
      <c r="A15" s="3" t="s">
        <v>453</v>
      </c>
    </row>
    <row r="16" spans="1:5">
      <c r="A16" s="4" t="s">
        <v>454</v>
      </c>
      <c r="B16" s="5" t="n">
        <v>4344</v>
      </c>
      <c r="C16" s="5" t="n">
        <v>12188</v>
      </c>
    </row>
    <row r="17" spans="1:5">
      <c r="A17" s="4" t="s">
        <v>457</v>
      </c>
      <c r="B17" s="5" t="n">
        <v>1816</v>
      </c>
      <c r="C17" s="5" t="n">
        <v>1392</v>
      </c>
    </row>
    <row r="18" spans="1:5">
      <c r="A18" s="4" t="s">
        <v>455</v>
      </c>
      <c r="B18" s="5" t="n">
        <v>0</v>
      </c>
      <c r="C18" s="5" t="n">
        <v>0</v>
      </c>
    </row>
    <row r="19" spans="1:5">
      <c r="A19" s="3" t="s">
        <v>456</v>
      </c>
    </row>
    <row r="20" spans="1:5">
      <c r="A20" s="4" t="s">
        <v>455</v>
      </c>
      <c r="B20" s="5" t="n">
        <v>0</v>
      </c>
      <c r="C20" s="5" t="n">
        <v>0</v>
      </c>
    </row>
    <row r="21" spans="1:5">
      <c r="A21" s="4" t="s">
        <v>459</v>
      </c>
    </row>
    <row r="22" spans="1:5">
      <c r="A22" s="3" t="s">
        <v>453</v>
      </c>
    </row>
    <row r="23" spans="1:5">
      <c r="A23" s="4" t="s">
        <v>454</v>
      </c>
      <c r="B23" s="5" t="n">
        <v>0</v>
      </c>
      <c r="C23" s="5" t="n">
        <v>0</v>
      </c>
    </row>
    <row r="24" spans="1:5">
      <c r="A24" s="4" t="s">
        <v>457</v>
      </c>
      <c r="B24" s="5" t="n">
        <v>0</v>
      </c>
      <c r="C24" s="5" t="n">
        <v>0</v>
      </c>
    </row>
    <row r="25" spans="1:5">
      <c r="A25" s="4" t="s">
        <v>455</v>
      </c>
      <c r="B25" s="5" t="n">
        <v>26387</v>
      </c>
      <c r="C25" s="5" t="n">
        <v>109494</v>
      </c>
    </row>
    <row r="26" spans="1:5">
      <c r="A26" s="3" t="s">
        <v>456</v>
      </c>
    </row>
    <row r="27" spans="1:5">
      <c r="A27" s="4" t="s">
        <v>455</v>
      </c>
      <c r="B27" s="5" t="n">
        <v>7236</v>
      </c>
      <c r="C27" s="5" t="n">
        <v>1039</v>
      </c>
    </row>
    <row r="28" spans="1:5">
      <c r="A28" s="4" t="s">
        <v>460</v>
      </c>
    </row>
    <row r="29" spans="1:5">
      <c r="A29" s="3" t="s">
        <v>453</v>
      </c>
    </row>
    <row r="30" spans="1:5">
      <c r="A30" s="4" t="s">
        <v>454</v>
      </c>
      <c r="B30" s="5" t="n">
        <v>0</v>
      </c>
      <c r="C30" s="5" t="n">
        <v>0</v>
      </c>
    </row>
    <row r="31" spans="1:5">
      <c r="A31" s="4" t="s">
        <v>457</v>
      </c>
      <c r="B31" s="5" t="n">
        <v>0</v>
      </c>
      <c r="C31" s="5" t="n">
        <v>0</v>
      </c>
    </row>
    <row r="32" spans="1:5">
      <c r="A32" s="4" t="s">
        <v>455</v>
      </c>
      <c r="B32" s="5" t="n">
        <v>0</v>
      </c>
      <c r="C32" s="5" t="n">
        <v>0</v>
      </c>
    </row>
    <row r="33" spans="1:5">
      <c r="A33" s="3" t="s">
        <v>456</v>
      </c>
    </row>
    <row r="34" spans="1:5">
      <c r="A34" s="4" t="s">
        <v>455</v>
      </c>
      <c r="B34" s="6" t="n">
        <v>0</v>
      </c>
      <c r="C3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1</v>
      </c>
      <c r="B1" s="2" t="s">
        <v>2</v>
      </c>
      <c r="C1" s="2" t="s">
        <v>58</v>
      </c>
    </row>
    <row r="2" spans="1:3">
      <c r="A2" s="3" t="s">
        <v>462</v>
      </c>
    </row>
    <row r="3" spans="1:3">
      <c r="A3" s="4" t="s">
        <v>463</v>
      </c>
      <c r="B3" s="6" t="n">
        <v>468885000</v>
      </c>
      <c r="C3" s="6" t="n">
        <v>468208000</v>
      </c>
    </row>
    <row r="4" spans="1:3">
      <c r="A4" s="4" t="s">
        <v>409</v>
      </c>
      <c r="B4" s="5" t="n">
        <v>597300000</v>
      </c>
      <c r="C4" s="5" t="n">
        <v>594400000</v>
      </c>
    </row>
    <row r="5" spans="1:3">
      <c r="A5" s="4" t="s">
        <v>406</v>
      </c>
      <c r="B5" s="6" t="n">
        <v>775000000</v>
      </c>
      <c r="C5" s="5" t="n">
        <v>625000000</v>
      </c>
    </row>
    <row r="6" spans="1:3">
      <c r="A6" s="4" t="s">
        <v>413</v>
      </c>
    </row>
    <row r="7" spans="1:3">
      <c r="A7" s="3" t="s">
        <v>462</v>
      </c>
    </row>
    <row r="8" spans="1:3">
      <c r="A8" s="4" t="s">
        <v>414</v>
      </c>
      <c r="B8" s="4" t="s">
        <v>415</v>
      </c>
    </row>
    <row r="9" spans="1:3">
      <c r="A9" s="4" t="s">
        <v>409</v>
      </c>
      <c r="B9" s="6" t="n">
        <v>332600000</v>
      </c>
      <c r="C9" s="5" t="n">
        <v>329700000</v>
      </c>
    </row>
    <row r="10" spans="1:3">
      <c r="A10" s="4" t="s">
        <v>406</v>
      </c>
      <c r="B10" s="6" t="n">
        <v>350000000</v>
      </c>
      <c r="C10" s="5" t="n">
        <v>350000000</v>
      </c>
    </row>
    <row r="11" spans="1:3">
      <c r="A11" s="4" t="s">
        <v>416</v>
      </c>
    </row>
    <row r="12" spans="1:3">
      <c r="A12" s="3" t="s">
        <v>462</v>
      </c>
    </row>
    <row r="13" spans="1:3">
      <c r="A13" s="4" t="s">
        <v>414</v>
      </c>
      <c r="B13" s="4" t="s">
        <v>417</v>
      </c>
    </row>
    <row r="14" spans="1:3">
      <c r="A14" s="4" t="s">
        <v>409</v>
      </c>
      <c r="B14" s="6" t="n">
        <v>264700000</v>
      </c>
      <c r="C14" s="5" t="n">
        <v>264700000</v>
      </c>
    </row>
    <row r="15" spans="1:3">
      <c r="A15" s="4" t="s">
        <v>406</v>
      </c>
      <c r="B15" s="5" t="n">
        <v>275000000</v>
      </c>
      <c r="C15" s="5" t="n">
        <v>275000000</v>
      </c>
    </row>
    <row r="16" spans="1:3">
      <c r="A16" s="4" t="s">
        <v>410</v>
      </c>
    </row>
    <row r="17" spans="1:3">
      <c r="A17" s="3" t="s">
        <v>462</v>
      </c>
    </row>
    <row r="18" spans="1:3">
      <c r="A18" s="4" t="s">
        <v>406</v>
      </c>
      <c r="B18" s="5" t="n">
        <v>150000000</v>
      </c>
      <c r="C18" s="5" t="n">
        <v>0</v>
      </c>
    </row>
    <row r="19" spans="1:3">
      <c r="A19" s="4" t="s">
        <v>418</v>
      </c>
    </row>
    <row r="20" spans="1:3">
      <c r="A20" s="3" t="s">
        <v>462</v>
      </c>
    </row>
    <row r="21" spans="1:3">
      <c r="A21" s="4" t="s">
        <v>409</v>
      </c>
      <c r="C21" s="5" t="n">
        <v>1800000</v>
      </c>
    </row>
    <row r="22" spans="1:3">
      <c r="A22" s="4" t="s">
        <v>406</v>
      </c>
      <c r="B22" s="6" t="n">
        <v>0</v>
      </c>
      <c r="C22" s="6" t="n">
        <v>185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8</v>
      </c>
    </row>
    <row r="2" spans="1:3">
      <c r="A2" s="3" t="s">
        <v>465</v>
      </c>
    </row>
    <row r="3" spans="1:3">
      <c r="A3" s="4" t="s">
        <v>466</v>
      </c>
      <c r="B3" s="6" t="n">
        <v>26387</v>
      </c>
      <c r="C3" s="6" t="n">
        <v>109494</v>
      </c>
    </row>
    <row r="4" spans="1:3">
      <c r="A4" s="4" t="s">
        <v>467</v>
      </c>
      <c r="B4" s="5" t="n">
        <v>-7161</v>
      </c>
      <c r="C4" s="5" t="n">
        <v>-1039</v>
      </c>
    </row>
    <row r="5" spans="1:3">
      <c r="A5" s="4" t="s">
        <v>468</v>
      </c>
      <c r="B5" s="5" t="n">
        <v>19226</v>
      </c>
      <c r="C5" s="5" t="n">
        <v>108455</v>
      </c>
    </row>
    <row r="6" spans="1:3">
      <c r="A6" s="4" t="s">
        <v>469</v>
      </c>
      <c r="B6" s="5" t="n">
        <v>-7236</v>
      </c>
      <c r="C6" s="5" t="n">
        <v>-1039</v>
      </c>
    </row>
    <row r="7" spans="1:3">
      <c r="A7" s="4" t="s">
        <v>467</v>
      </c>
      <c r="B7" s="5" t="n">
        <v>7161</v>
      </c>
      <c r="C7" s="5" t="n">
        <v>1039</v>
      </c>
    </row>
    <row r="8" spans="1:3">
      <c r="A8" s="4" t="s">
        <v>470</v>
      </c>
      <c r="B8" s="5" t="n">
        <v>-75</v>
      </c>
      <c r="C8" s="5" t="n">
        <v>0</v>
      </c>
    </row>
    <row r="9" spans="1:3">
      <c r="A9" s="4" t="s">
        <v>471</v>
      </c>
    </row>
    <row r="10" spans="1:3">
      <c r="A10" s="3" t="s">
        <v>465</v>
      </c>
    </row>
    <row r="11" spans="1:3">
      <c r="A11" s="4" t="s">
        <v>466</v>
      </c>
      <c r="B11" s="5" t="n">
        <v>18554</v>
      </c>
      <c r="C11" s="5" t="n">
        <v>82205</v>
      </c>
    </row>
    <row r="12" spans="1:3">
      <c r="A12" s="4" t="s">
        <v>467</v>
      </c>
      <c r="B12" s="5" t="n">
        <v>-6390</v>
      </c>
      <c r="C12" s="5" t="n">
        <v>-1039</v>
      </c>
    </row>
    <row r="13" spans="1:3">
      <c r="A13" s="4" t="s">
        <v>468</v>
      </c>
      <c r="B13" s="5" t="n">
        <v>12164</v>
      </c>
      <c r="C13" s="5" t="n">
        <v>81166</v>
      </c>
    </row>
    <row r="14" spans="1:3">
      <c r="A14" s="4" t="s">
        <v>472</v>
      </c>
    </row>
    <row r="15" spans="1:3">
      <c r="A15" s="3" t="s">
        <v>465</v>
      </c>
    </row>
    <row r="16" spans="1:3">
      <c r="A16" s="4" t="s">
        <v>466</v>
      </c>
      <c r="B16" s="5" t="n">
        <v>7833</v>
      </c>
      <c r="C16" s="5" t="n">
        <v>27289</v>
      </c>
    </row>
    <row r="17" spans="1:3">
      <c r="A17" s="4" t="s">
        <v>467</v>
      </c>
      <c r="B17" s="5" t="n">
        <v>-771</v>
      </c>
      <c r="C17" s="5" t="n">
        <v>0</v>
      </c>
    </row>
    <row r="18" spans="1:3">
      <c r="A18" s="4" t="s">
        <v>468</v>
      </c>
      <c r="B18" s="5" t="n">
        <v>7062</v>
      </c>
      <c r="C18" s="5" t="n">
        <v>27289</v>
      </c>
    </row>
    <row r="19" spans="1:3">
      <c r="A19" s="4" t="s">
        <v>75</v>
      </c>
    </row>
    <row r="20" spans="1:3">
      <c r="A20" s="3" t="s">
        <v>465</v>
      </c>
    </row>
    <row r="21" spans="1:3">
      <c r="A21" s="4" t="s">
        <v>469</v>
      </c>
      <c r="B21" s="5" t="n">
        <v>-6465</v>
      </c>
      <c r="C21" s="5" t="n">
        <v>-1039</v>
      </c>
    </row>
    <row r="22" spans="1:3">
      <c r="A22" s="4" t="s">
        <v>467</v>
      </c>
      <c r="B22" s="5" t="n">
        <v>6390</v>
      </c>
      <c r="C22" s="5" t="n">
        <v>1039</v>
      </c>
    </row>
    <row r="23" spans="1:3">
      <c r="A23" s="4" t="s">
        <v>470</v>
      </c>
      <c r="B23" s="5" t="n">
        <v>-75</v>
      </c>
      <c r="C23" s="5" t="n">
        <v>0</v>
      </c>
    </row>
    <row r="24" spans="1:3">
      <c r="A24" s="4" t="s">
        <v>83</v>
      </c>
    </row>
    <row r="25" spans="1:3">
      <c r="A25" s="3" t="s">
        <v>465</v>
      </c>
    </row>
    <row r="26" spans="1:3">
      <c r="A26" s="4" t="s">
        <v>469</v>
      </c>
      <c r="B26" s="5" t="n">
        <v>-771</v>
      </c>
      <c r="C26" s="5" t="n">
        <v>0</v>
      </c>
    </row>
    <row r="27" spans="1:3">
      <c r="A27" s="4" t="s">
        <v>467</v>
      </c>
      <c r="B27" s="5" t="n">
        <v>771</v>
      </c>
      <c r="C27" s="5" t="n">
        <v>0</v>
      </c>
    </row>
    <row r="28" spans="1:3">
      <c r="A28" s="4" t="s">
        <v>470</v>
      </c>
      <c r="B28" s="6" t="n">
        <v>0</v>
      </c>
      <c r="C2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30"/>
  </cols>
  <sheetData>
    <row r="1" spans="1:2">
      <c r="A1" s="1" t="s">
        <v>473</v>
      </c>
      <c r="B1" s="2" t="s">
        <v>474</v>
      </c>
    </row>
    <row r="2" spans="1:2">
      <c r="A2" s="4" t="s">
        <v>475</v>
      </c>
    </row>
    <row r="3" spans="1:2">
      <c r="A3" s="3" t="s">
        <v>476</v>
      </c>
    </row>
    <row r="4" spans="1:2">
      <c r="A4" s="4" t="s">
        <v>477</v>
      </c>
      <c r="B4" s="5" t="n">
        <v>3076743</v>
      </c>
    </row>
    <row r="5" spans="1:2">
      <c r="A5" s="4" t="s">
        <v>478</v>
      </c>
      <c r="B5" s="9" t="n">
        <v>59.01</v>
      </c>
    </row>
    <row r="6" spans="1:2">
      <c r="A6" s="4" t="s">
        <v>479</v>
      </c>
    </row>
    <row r="7" spans="1:2">
      <c r="A7" s="3" t="s">
        <v>476</v>
      </c>
    </row>
    <row r="8" spans="1:2">
      <c r="A8" s="4" t="s">
        <v>480</v>
      </c>
      <c r="B8" s="5" t="n">
        <v>1288000</v>
      </c>
    </row>
    <row r="9" spans="1:2">
      <c r="A9" s="4" t="s">
        <v>478</v>
      </c>
      <c r="B9" s="9" t="n">
        <v>2.11</v>
      </c>
    </row>
    <row r="10" spans="1:2">
      <c r="A10" s="4" t="s">
        <v>481</v>
      </c>
    </row>
    <row r="11" spans="1:2">
      <c r="A11" s="3" t="s">
        <v>476</v>
      </c>
    </row>
    <row r="12" spans="1:2">
      <c r="A12" s="4" t="s">
        <v>477</v>
      </c>
      <c r="B12" s="5" t="n">
        <v>552000</v>
      </c>
    </row>
    <row r="13" spans="1:2">
      <c r="A13" s="4" t="s">
        <v>482</v>
      </c>
      <c r="B13" s="5" t="n">
        <v>55</v>
      </c>
    </row>
    <row r="14" spans="1:2">
      <c r="A14" s="4" t="s">
        <v>483</v>
      </c>
      <c r="B14" s="9" t="n">
        <v>77.56</v>
      </c>
    </row>
    <row r="15" spans="1:2">
      <c r="A15" s="4" t="s">
        <v>484</v>
      </c>
    </row>
    <row r="16" spans="1:2">
      <c r="A16" s="3" t="s">
        <v>476</v>
      </c>
    </row>
    <row r="17" spans="1:2">
      <c r="A17" s="4" t="s">
        <v>477</v>
      </c>
      <c r="B17" s="5" t="n">
        <v>4434500</v>
      </c>
    </row>
    <row r="18" spans="1:2">
      <c r="A18" s="4" t="s">
        <v>478</v>
      </c>
      <c r="B18" s="9" t="n">
        <v>59.44</v>
      </c>
    </row>
    <row r="19" spans="1:2">
      <c r="A19" s="4" t="s">
        <v>485</v>
      </c>
    </row>
    <row r="20" spans="1:2">
      <c r="A20" s="3" t="s">
        <v>476</v>
      </c>
    </row>
    <row r="21" spans="1:2">
      <c r="A21" s="4" t="s">
        <v>480</v>
      </c>
      <c r="B21" s="5" t="n">
        <v>0</v>
      </c>
    </row>
    <row r="22" spans="1:2">
      <c r="A22" s="4" t="s">
        <v>478</v>
      </c>
      <c r="B22" s="5" t="n">
        <v>0</v>
      </c>
    </row>
    <row r="23" spans="1:2">
      <c r="A23" s="4" t="s">
        <v>486</v>
      </c>
    </row>
    <row r="24" spans="1:2">
      <c r="A24" s="3" t="s">
        <v>476</v>
      </c>
    </row>
    <row r="25" spans="1:2">
      <c r="A25" s="4" t="s">
        <v>477</v>
      </c>
      <c r="B25" s="5" t="n">
        <v>181000</v>
      </c>
    </row>
    <row r="26" spans="1:2">
      <c r="A26" s="4" t="s">
        <v>478</v>
      </c>
      <c r="B26" s="9" t="n">
        <v>57.13</v>
      </c>
    </row>
    <row r="27" spans="1:2">
      <c r="A27" s="4" t="s">
        <v>487</v>
      </c>
    </row>
    <row r="28" spans="1:2">
      <c r="A28" s="3" t="s">
        <v>476</v>
      </c>
    </row>
    <row r="29" spans="1:2">
      <c r="A29" s="4" t="s">
        <v>480</v>
      </c>
      <c r="B29" s="5" t="n">
        <v>0</v>
      </c>
    </row>
    <row r="30" spans="1:2">
      <c r="A30" s="4" t="s">
        <v>478</v>
      </c>
      <c r="B30"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6</v>
      </c>
      <c r="B1" s="2" t="s">
        <v>1</v>
      </c>
    </row>
    <row r="2" spans="1:3">
      <c r="B2" s="2" t="s">
        <v>2</v>
      </c>
      <c r="C2" s="2" t="s">
        <v>103</v>
      </c>
    </row>
    <row r="3" spans="1:3">
      <c r="A3" s="3" t="s">
        <v>137</v>
      </c>
    </row>
    <row r="4" spans="1:3">
      <c r="A4" s="4" t="s">
        <v>125</v>
      </c>
      <c r="B4" s="6" t="n">
        <v>-98139</v>
      </c>
      <c r="C4" s="6" t="n">
        <v>-71843</v>
      </c>
    </row>
    <row r="5" spans="1:3">
      <c r="A5" s="3" t="s">
        <v>138</v>
      </c>
    </row>
    <row r="6" spans="1:3">
      <c r="A6" s="4" t="s">
        <v>111</v>
      </c>
      <c r="B6" s="5" t="n">
        <v>145222</v>
      </c>
      <c r="C6" s="5" t="n">
        <v>93160</v>
      </c>
    </row>
    <row r="7" spans="1:3">
      <c r="A7" s="4" t="s">
        <v>82</v>
      </c>
      <c r="B7" s="5" t="n">
        <v>-29601</v>
      </c>
      <c r="C7" s="5" t="n">
        <v>0</v>
      </c>
    </row>
    <row r="8" spans="1:3">
      <c r="A8" s="4" t="s">
        <v>109</v>
      </c>
      <c r="B8" s="5" t="n">
        <v>1317</v>
      </c>
      <c r="C8" s="5" t="n">
        <v>425</v>
      </c>
    </row>
    <row r="9" spans="1:3">
      <c r="A9" s="4" t="s">
        <v>139</v>
      </c>
      <c r="B9" s="5" t="n">
        <v>85647</v>
      </c>
      <c r="C9" s="5" t="n">
        <v>76619</v>
      </c>
    </row>
    <row r="10" spans="1:3">
      <c r="A10" s="4" t="s">
        <v>140</v>
      </c>
      <c r="B10" s="5" t="n">
        <v>3656</v>
      </c>
      <c r="C10" s="5" t="n">
        <v>-23848</v>
      </c>
    </row>
    <row r="11" spans="1:3">
      <c r="A11" s="4" t="s">
        <v>141</v>
      </c>
      <c r="B11" s="5" t="n">
        <v>6980</v>
      </c>
      <c r="C11" s="5" t="n">
        <v>3490</v>
      </c>
    </row>
    <row r="12" spans="1:3">
      <c r="A12" s="4" t="s">
        <v>142</v>
      </c>
      <c r="B12" s="5" t="n">
        <v>1275</v>
      </c>
      <c r="C12" s="5" t="n">
        <v>1131</v>
      </c>
    </row>
    <row r="13" spans="1:3">
      <c r="A13" s="4" t="s">
        <v>110</v>
      </c>
      <c r="B13" s="5" t="n">
        <v>2901</v>
      </c>
      <c r="C13" s="5" t="n">
        <v>972</v>
      </c>
    </row>
    <row r="14" spans="1:3">
      <c r="A14" s="3" t="s">
        <v>143</v>
      </c>
    </row>
    <row r="15" spans="1:3">
      <c r="A15" s="4" t="s">
        <v>144</v>
      </c>
      <c r="B15" s="5" t="n">
        <v>18475</v>
      </c>
      <c r="C15" s="5" t="n">
        <v>-4197</v>
      </c>
    </row>
    <row r="16" spans="1:3">
      <c r="A16" s="4" t="s">
        <v>145</v>
      </c>
      <c r="B16" s="5" t="n">
        <v>-1463</v>
      </c>
      <c r="C16" s="5" t="n">
        <v>-1089</v>
      </c>
    </row>
    <row r="17" spans="1:3">
      <c r="A17" s="4" t="s">
        <v>146</v>
      </c>
      <c r="B17" s="5" t="n">
        <v>-6733</v>
      </c>
      <c r="C17" s="5" t="n">
        <v>-36033</v>
      </c>
    </row>
    <row r="18" spans="1:3">
      <c r="A18" s="4" t="s">
        <v>76</v>
      </c>
      <c r="B18" s="5" t="n">
        <v>-22923</v>
      </c>
      <c r="C18" s="5" t="n">
        <v>25532</v>
      </c>
    </row>
    <row r="19" spans="1:3">
      <c r="A19" s="4" t="s">
        <v>77</v>
      </c>
      <c r="B19" s="5" t="n">
        <v>-8069</v>
      </c>
      <c r="C19" s="5" t="n">
        <v>4568</v>
      </c>
    </row>
    <row r="20" spans="1:3">
      <c r="A20" s="4" t="s">
        <v>147</v>
      </c>
      <c r="B20" s="5" t="n">
        <v>98545</v>
      </c>
      <c r="C20" s="5" t="n">
        <v>68887</v>
      </c>
    </row>
    <row r="21" spans="1:3">
      <c r="A21" s="3" t="s">
        <v>148</v>
      </c>
    </row>
    <row r="22" spans="1:3">
      <c r="A22" s="4" t="s">
        <v>149</v>
      </c>
      <c r="B22" s="5" t="n">
        <v>-258153</v>
      </c>
      <c r="C22" s="5" t="n">
        <v>-220816</v>
      </c>
    </row>
    <row r="23" spans="1:3">
      <c r="A23" s="4" t="s">
        <v>150</v>
      </c>
      <c r="B23" s="5" t="n">
        <v>-3574</v>
      </c>
      <c r="C23" s="5" t="n">
        <v>-470</v>
      </c>
    </row>
    <row r="24" spans="1:3">
      <c r="A24" s="4" t="s">
        <v>151</v>
      </c>
      <c r="B24" s="5" t="n">
        <v>0</v>
      </c>
      <c r="C24" s="5" t="n">
        <v>-53357</v>
      </c>
    </row>
    <row r="25" spans="1:3">
      <c r="A25" s="4" t="s">
        <v>152</v>
      </c>
      <c r="B25" s="5" t="n">
        <v>1334</v>
      </c>
      <c r="C25" s="5" t="n">
        <v>194</v>
      </c>
    </row>
    <row r="26" spans="1:3">
      <c r="A26" s="4" t="s">
        <v>153</v>
      </c>
      <c r="B26" s="5" t="n">
        <v>-1432</v>
      </c>
      <c r="C26" s="5" t="n">
        <v>336</v>
      </c>
    </row>
    <row r="27" spans="1:3">
      <c r="A27" s="4" t="s">
        <v>154</v>
      </c>
      <c r="B27" s="5" t="n">
        <v>-261825</v>
      </c>
      <c r="C27" s="5" t="n">
        <v>-274113</v>
      </c>
    </row>
    <row r="28" spans="1:3">
      <c r="A28" s="3" t="s">
        <v>155</v>
      </c>
    </row>
    <row r="29" spans="1:3">
      <c r="A29" s="4" t="s">
        <v>156</v>
      </c>
      <c r="B29" s="5" t="n">
        <v>150000</v>
      </c>
      <c r="C29" s="5" t="n">
        <v>0</v>
      </c>
    </row>
    <row r="30" spans="1:3">
      <c r="A30" s="4" t="s">
        <v>157</v>
      </c>
      <c r="B30" s="5" t="n">
        <v>-1859</v>
      </c>
      <c r="C30" s="5" t="n">
        <v>-232</v>
      </c>
    </row>
    <row r="31" spans="1:3">
      <c r="A31" s="4" t="s">
        <v>158</v>
      </c>
      <c r="B31" s="5" t="n">
        <v>-1523</v>
      </c>
      <c r="C31" s="5" t="n">
        <v>-1629</v>
      </c>
    </row>
    <row r="32" spans="1:3">
      <c r="A32" s="4" t="s">
        <v>159</v>
      </c>
      <c r="B32" s="5" t="n">
        <v>146618</v>
      </c>
      <c r="C32" s="5" t="n">
        <v>-1861</v>
      </c>
    </row>
    <row r="33" spans="1:3">
      <c r="A33" s="4" t="s">
        <v>160</v>
      </c>
      <c r="B33" s="5" t="n">
        <v>-16662</v>
      </c>
      <c r="C33" s="5" t="n">
        <v>-207087</v>
      </c>
    </row>
    <row r="34" spans="1:3">
      <c r="A34" s="4" t="s">
        <v>161</v>
      </c>
      <c r="B34" s="5" t="n">
        <v>32774</v>
      </c>
      <c r="C34" s="5" t="n">
        <v>314466</v>
      </c>
    </row>
    <row r="35" spans="1:3">
      <c r="A35" s="4" t="s">
        <v>162</v>
      </c>
      <c r="B35" s="6" t="n">
        <v>16112</v>
      </c>
      <c r="C35" s="6" t="n">
        <v>1073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6"/>
  </cols>
  <sheetData>
    <row r="1" spans="1:2">
      <c r="A1" s="1" t="s">
        <v>488</v>
      </c>
      <c r="B1" s="2" t="s">
        <v>1</v>
      </c>
    </row>
    <row r="2" spans="1:2">
      <c r="B2" s="2" t="s">
        <v>489</v>
      </c>
    </row>
    <row r="3" spans="1:2">
      <c r="A3" s="3" t="s">
        <v>203</v>
      </c>
    </row>
    <row r="4" spans="1:2">
      <c r="A4" s="4" t="s">
        <v>490</v>
      </c>
      <c r="B4" s="5"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1</v>
      </c>
      <c r="B1" s="2" t="s">
        <v>102</v>
      </c>
      <c r="D1" s="2" t="s">
        <v>1</v>
      </c>
    </row>
    <row r="2" spans="1:5">
      <c r="B2" s="2" t="s">
        <v>2</v>
      </c>
      <c r="C2" s="2" t="s">
        <v>103</v>
      </c>
      <c r="D2" s="2" t="s">
        <v>2</v>
      </c>
      <c r="E2" s="2" t="s">
        <v>103</v>
      </c>
    </row>
    <row r="3" spans="1:5">
      <c r="A3" s="3" t="s">
        <v>492</v>
      </c>
    </row>
    <row r="4" spans="1:5">
      <c r="A4" s="4" t="s">
        <v>493</v>
      </c>
      <c r="B4" s="6" t="n">
        <v>110</v>
      </c>
      <c r="C4" s="6" t="n">
        <v>0</v>
      </c>
      <c r="D4" s="6" t="n">
        <v>-29601</v>
      </c>
      <c r="E4"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0"/>
    <col customWidth="1" max="6" min="6" width="38"/>
  </cols>
  <sheetData>
    <row r="1" spans="1:6">
      <c r="A1" s="1" t="s">
        <v>494</v>
      </c>
      <c r="B1" s="2" t="s">
        <v>102</v>
      </c>
      <c r="D1" s="2" t="s">
        <v>1</v>
      </c>
      <c r="F1" s="2" t="s">
        <v>495</v>
      </c>
    </row>
    <row r="2" spans="1:6">
      <c r="B2" s="2" t="s">
        <v>496</v>
      </c>
      <c r="C2" s="2" t="s">
        <v>497</v>
      </c>
      <c r="D2" s="2" t="s">
        <v>496</v>
      </c>
      <c r="E2" s="2" t="s">
        <v>497</v>
      </c>
      <c r="F2" s="2" t="s">
        <v>498</v>
      </c>
    </row>
    <row r="3" spans="1:6">
      <c r="A3" s="3" t="s">
        <v>499</v>
      </c>
    </row>
    <row r="4" spans="1:6">
      <c r="A4" s="4" t="s">
        <v>500</v>
      </c>
      <c r="B4" s="7" t="n">
        <v>0.001</v>
      </c>
      <c r="D4" s="7" t="n">
        <v>0.001</v>
      </c>
      <c r="F4" s="7" t="n">
        <v>0.001</v>
      </c>
    </row>
    <row r="5" spans="1:6">
      <c r="A5" s="4" t="s">
        <v>501</v>
      </c>
      <c r="B5" s="10" t="n">
        <v>10.1</v>
      </c>
      <c r="D5" s="10" t="n">
        <v>10.1</v>
      </c>
    </row>
    <row r="6" spans="1:6">
      <c r="A6" s="4" t="s">
        <v>502</v>
      </c>
      <c r="D6" s="4" t="s">
        <v>503</v>
      </c>
    </row>
    <row r="7" spans="1:6">
      <c r="A7" s="4" t="s">
        <v>504</v>
      </c>
    </row>
    <row r="8" spans="1:6">
      <c r="A8" s="3" t="s">
        <v>499</v>
      </c>
    </row>
    <row r="9" spans="1:6">
      <c r="A9" s="4" t="s">
        <v>505</v>
      </c>
      <c r="D9" s="4" t="s">
        <v>506</v>
      </c>
    </row>
    <row r="10" spans="1:6">
      <c r="A10" s="4" t="s">
        <v>507</v>
      </c>
      <c r="B10" s="5" t="n">
        <v>6000</v>
      </c>
      <c r="C10" s="5" t="n">
        <v>221025</v>
      </c>
      <c r="D10" s="5" t="n">
        <v>1841700</v>
      </c>
      <c r="E10" s="5" t="n">
        <v>1017448</v>
      </c>
    </row>
    <row r="11" spans="1:6">
      <c r="A11" s="4" t="s">
        <v>508</v>
      </c>
      <c r="B11" s="5" t="n">
        <v>30031</v>
      </c>
      <c r="C11" s="5" t="n">
        <v>15724</v>
      </c>
      <c r="D11" s="5" t="n">
        <v>1329630</v>
      </c>
      <c r="E11" s="5" t="n">
        <v>667932</v>
      </c>
    </row>
    <row r="12" spans="1:6">
      <c r="A12" s="4" t="s">
        <v>509</v>
      </c>
    </row>
    <row r="13" spans="1:6">
      <c r="A13" s="3" t="s">
        <v>499</v>
      </c>
    </row>
    <row r="14" spans="1:6">
      <c r="A14" s="4" t="s">
        <v>505</v>
      </c>
      <c r="D14" s="4" t="s">
        <v>510</v>
      </c>
    </row>
    <row r="15" spans="1:6">
      <c r="A15" s="4" t="s">
        <v>511</v>
      </c>
    </row>
    <row r="16" spans="1:6">
      <c r="A16" s="3" t="s">
        <v>499</v>
      </c>
    </row>
    <row r="17" spans="1:6">
      <c r="A17" s="4" t="s">
        <v>505</v>
      </c>
      <c r="D17" s="4" t="s">
        <v>506</v>
      </c>
    </row>
    <row r="18" spans="1:6">
      <c r="A18" s="4" t="s">
        <v>285</v>
      </c>
    </row>
    <row r="19" spans="1:6">
      <c r="A19" s="3" t="s">
        <v>499</v>
      </c>
    </row>
    <row r="20" spans="1:6">
      <c r="A20" s="4" t="s">
        <v>512</v>
      </c>
      <c r="B20" s="10" t="n">
        <v>1.4</v>
      </c>
      <c r="D20" s="10" t="n">
        <v>1.4</v>
      </c>
      <c r="F20" s="10" t="n">
        <v>0.3</v>
      </c>
    </row>
    <row r="21" spans="1:6">
      <c r="A21" s="4" t="s">
        <v>507</v>
      </c>
      <c r="B21" s="5" t="n">
        <v>0</v>
      </c>
      <c r="C21" s="5" t="n">
        <v>49833</v>
      </c>
      <c r="D21" s="5" t="n">
        <v>2026521</v>
      </c>
      <c r="E21" s="5" t="n">
        <v>846256</v>
      </c>
    </row>
    <row r="22" spans="1:6">
      <c r="A22" s="4" t="s">
        <v>508</v>
      </c>
      <c r="D22" s="5" t="n">
        <v>0</v>
      </c>
      <c r="E22" s="5" t="n">
        <v>286652</v>
      </c>
    </row>
    <row r="23" spans="1:6">
      <c r="A23" s="4" t="s">
        <v>513</v>
      </c>
    </row>
    <row r="24" spans="1:6">
      <c r="A24" s="3" t="s">
        <v>499</v>
      </c>
    </row>
    <row r="25" spans="1:6">
      <c r="A25" s="4" t="s">
        <v>514</v>
      </c>
      <c r="F25" s="4" t="s">
        <v>515</v>
      </c>
    </row>
    <row r="26" spans="1:6">
      <c r="A26" s="4" t="s">
        <v>516</v>
      </c>
    </row>
    <row r="27" spans="1:6">
      <c r="A27" s="3" t="s">
        <v>499</v>
      </c>
    </row>
    <row r="28" spans="1:6">
      <c r="A28" s="4" t="s">
        <v>517</v>
      </c>
      <c r="F28" s="4" t="s">
        <v>518</v>
      </c>
    </row>
    <row r="29" spans="1:6">
      <c r="A29" s="4" t="s">
        <v>519</v>
      </c>
      <c r="F29" s="5" t="n">
        <v>65173</v>
      </c>
    </row>
    <row r="30" spans="1:6">
      <c r="A30" s="4" t="s">
        <v>520</v>
      </c>
    </row>
    <row r="31" spans="1:6">
      <c r="A31" s="3" t="s">
        <v>499</v>
      </c>
    </row>
    <row r="32" spans="1:6">
      <c r="A32" s="4" t="s">
        <v>521</v>
      </c>
      <c r="D32" s="4" t="s">
        <v>506</v>
      </c>
    </row>
    <row r="33" spans="1:6">
      <c r="A33" s="4" t="s">
        <v>522</v>
      </c>
      <c r="B33" s="8" t="n">
        <v>2.49</v>
      </c>
      <c r="D33" s="8" t="n">
        <v>2.49</v>
      </c>
    </row>
    <row r="34" spans="1:6">
      <c r="A34" s="4" t="s">
        <v>523</v>
      </c>
      <c r="D34" s="4" t="s">
        <v>524</v>
      </c>
    </row>
    <row r="35" spans="1:6">
      <c r="A35" s="4" t="s">
        <v>525</v>
      </c>
      <c r="D35" s="4" t="s">
        <v>526</v>
      </c>
    </row>
    <row r="36" spans="1:6">
      <c r="A36" s="4" t="s">
        <v>527</v>
      </c>
      <c r="D36" s="4" t="s">
        <v>524</v>
      </c>
    </row>
    <row r="37" spans="1:6">
      <c r="A37" s="4" t="s">
        <v>528</v>
      </c>
      <c r="D37" s="4" t="s">
        <v>524</v>
      </c>
    </row>
    <row r="38" spans="1:6">
      <c r="A38" s="4" t="s">
        <v>529</v>
      </c>
      <c r="D38" s="4" t="s">
        <v>530</v>
      </c>
    </row>
    <row r="39" spans="1:6">
      <c r="A39" s="4" t="s">
        <v>531</v>
      </c>
      <c r="D39" s="4" t="s">
        <v>530</v>
      </c>
    </row>
    <row r="40" spans="1:6">
      <c r="A40" s="4" t="s">
        <v>532</v>
      </c>
      <c r="D40" s="4" t="s">
        <v>533</v>
      </c>
    </row>
    <row r="41" spans="1:6">
      <c r="A41" s="4" t="s">
        <v>534</v>
      </c>
      <c r="D41" s="4" t="s">
        <v>526</v>
      </c>
    </row>
    <row r="42" spans="1:6">
      <c r="A42" s="4" t="s">
        <v>535</v>
      </c>
      <c r="D42" s="4" t="s">
        <v>533</v>
      </c>
    </row>
    <row r="43" spans="1:6">
      <c r="A43" s="4" t="s">
        <v>536</v>
      </c>
      <c r="D43" s="4" t="s">
        <v>530</v>
      </c>
    </row>
    <row r="44" spans="1:6">
      <c r="A44" s="4" t="s">
        <v>537</v>
      </c>
    </row>
    <row r="45" spans="1:6">
      <c r="A45" s="3" t="s">
        <v>499</v>
      </c>
    </row>
    <row r="46" spans="1:6">
      <c r="A46" s="4" t="s">
        <v>538</v>
      </c>
      <c r="D46" s="4" t="s">
        <v>5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02</v>
      </c>
      <c r="D1" s="2" t="s">
        <v>1</v>
      </c>
    </row>
    <row r="2" spans="1:5">
      <c r="B2" s="2" t="s">
        <v>2</v>
      </c>
      <c r="C2" s="2" t="s">
        <v>103</v>
      </c>
      <c r="D2" s="2" t="s">
        <v>2</v>
      </c>
      <c r="E2" s="2" t="s">
        <v>103</v>
      </c>
    </row>
    <row r="3" spans="1:5">
      <c r="A3" s="3" t="s">
        <v>541</v>
      </c>
    </row>
    <row r="4" spans="1:5">
      <c r="A4" s="4" t="s">
        <v>542</v>
      </c>
      <c r="B4" s="6" t="n">
        <v>2296</v>
      </c>
      <c r="C4" s="6" t="n">
        <v>2248</v>
      </c>
      <c r="D4" s="6" t="n">
        <v>5018</v>
      </c>
      <c r="E4" s="6" t="n">
        <v>3675</v>
      </c>
    </row>
    <row r="5" spans="1:5">
      <c r="A5" s="4" t="s">
        <v>282</v>
      </c>
    </row>
    <row r="6" spans="1:5">
      <c r="A6" s="3" t="s">
        <v>541</v>
      </c>
    </row>
    <row r="7" spans="1:5">
      <c r="A7" s="4" t="s">
        <v>542</v>
      </c>
      <c r="B7" s="5" t="n">
        <v>1533</v>
      </c>
      <c r="C7" s="5" t="n">
        <v>1520</v>
      </c>
      <c r="D7" s="5" t="n">
        <v>3329</v>
      </c>
      <c r="E7" s="5" t="n">
        <v>2850</v>
      </c>
    </row>
    <row r="8" spans="1:5">
      <c r="A8" s="4" t="s">
        <v>509</v>
      </c>
    </row>
    <row r="9" spans="1:5">
      <c r="A9" s="3" t="s">
        <v>541</v>
      </c>
    </row>
    <row r="10" spans="1:5">
      <c r="A10" s="4" t="s">
        <v>542</v>
      </c>
      <c r="B10" s="5" t="n">
        <v>318</v>
      </c>
      <c r="C10" s="5" t="n">
        <v>277</v>
      </c>
      <c r="D10" s="5" t="n">
        <v>612</v>
      </c>
      <c r="E10" s="5" t="n">
        <v>447</v>
      </c>
    </row>
    <row r="11" spans="1:5">
      <c r="A11" s="4" t="s">
        <v>285</v>
      </c>
    </row>
    <row r="12" spans="1:5">
      <c r="A12" s="3" t="s">
        <v>541</v>
      </c>
    </row>
    <row r="13" spans="1:5">
      <c r="A13" s="4" t="s">
        <v>543</v>
      </c>
      <c r="B13" s="6" t="n">
        <v>445</v>
      </c>
      <c r="C13" s="6" t="n">
        <v>451</v>
      </c>
      <c r="D13" s="6" t="n">
        <v>1077</v>
      </c>
      <c r="E13" s="6" t="n">
        <v>3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44</v>
      </c>
      <c r="B1" s="2" t="s">
        <v>102</v>
      </c>
      <c r="D1" s="2" t="s">
        <v>1</v>
      </c>
    </row>
    <row r="2" spans="1:9">
      <c r="B2" s="2" t="s">
        <v>2</v>
      </c>
      <c r="C2" s="2" t="s">
        <v>103</v>
      </c>
      <c r="D2" s="2" t="s">
        <v>2</v>
      </c>
      <c r="E2" s="2" t="s">
        <v>103</v>
      </c>
      <c r="F2" s="2" t="s">
        <v>355</v>
      </c>
      <c r="G2" s="2" t="s">
        <v>58</v>
      </c>
      <c r="H2" s="2" t="s">
        <v>357</v>
      </c>
      <c r="I2" s="2" t="s">
        <v>452</v>
      </c>
    </row>
    <row r="3" spans="1:9">
      <c r="A3" s="4" t="s">
        <v>282</v>
      </c>
    </row>
    <row r="4" spans="1:9">
      <c r="A4" s="3" t="s">
        <v>279</v>
      </c>
    </row>
    <row r="5" spans="1:9">
      <c r="A5" s="4" t="s">
        <v>545</v>
      </c>
      <c r="B5" s="5" t="n">
        <v>3406134</v>
      </c>
      <c r="C5" s="5" t="n">
        <v>2858278</v>
      </c>
      <c r="D5" s="5" t="n">
        <v>3406134</v>
      </c>
      <c r="E5" s="5" t="n">
        <v>2858278</v>
      </c>
      <c r="F5" s="5" t="n">
        <v>3431780</v>
      </c>
      <c r="G5" s="5" t="n">
        <v>2912166</v>
      </c>
      <c r="H5" s="5" t="n">
        <v>2657535</v>
      </c>
      <c r="I5" s="5" t="n">
        <v>1394868</v>
      </c>
    </row>
    <row r="6" spans="1:9">
      <c r="A6" s="4" t="s">
        <v>546</v>
      </c>
      <c r="B6" s="8" t="n">
        <v>3.88</v>
      </c>
      <c r="C6" s="8" t="n">
        <v>5.28</v>
      </c>
      <c r="D6" s="8" t="n">
        <v>3.88</v>
      </c>
      <c r="E6" s="8" t="n">
        <v>5.28</v>
      </c>
      <c r="F6" s="8" t="n">
        <v>3.9</v>
      </c>
      <c r="G6" s="8" t="n">
        <v>5.27</v>
      </c>
      <c r="H6" s="8" t="n">
        <v>5.14</v>
      </c>
      <c r="I6" s="6" t="n">
        <v>7</v>
      </c>
    </row>
    <row r="7" spans="1:9">
      <c r="A7" s="4" t="s">
        <v>507</v>
      </c>
      <c r="B7" s="5" t="n">
        <v>6000</v>
      </c>
      <c r="C7" s="5" t="n">
        <v>221025</v>
      </c>
      <c r="D7" s="5" t="n">
        <v>1841700</v>
      </c>
      <c r="E7" s="5" t="n">
        <v>1017448</v>
      </c>
    </row>
    <row r="8" spans="1:9">
      <c r="A8" s="4" t="s">
        <v>547</v>
      </c>
      <c r="B8" s="8" t="n">
        <v>2.66</v>
      </c>
      <c r="C8" s="8" t="n">
        <v>7.08</v>
      </c>
      <c r="D8" s="8" t="n">
        <v>2.64</v>
      </c>
      <c r="E8" s="8" t="n">
        <v>5.45</v>
      </c>
    </row>
    <row r="9" spans="1:9">
      <c r="A9" s="4" t="s">
        <v>548</v>
      </c>
      <c r="D9" s="5" t="n">
        <v>0</v>
      </c>
      <c r="E9" s="5" t="n">
        <v>1146305</v>
      </c>
    </row>
    <row r="10" spans="1:9">
      <c r="A10" s="4" t="s">
        <v>549</v>
      </c>
      <c r="D10" s="6" t="n">
        <v>0</v>
      </c>
      <c r="E10" s="8" t="n">
        <v>4.84</v>
      </c>
    </row>
    <row r="11" spans="1:9">
      <c r="A11" s="4" t="s">
        <v>508</v>
      </c>
      <c r="B11" s="5" t="n">
        <v>-30031</v>
      </c>
      <c r="C11" s="5" t="n">
        <v>-15724</v>
      </c>
      <c r="D11" s="5" t="n">
        <v>-1329630</v>
      </c>
      <c r="E11" s="5" t="n">
        <v>-667932</v>
      </c>
    </row>
    <row r="12" spans="1:9">
      <c r="A12" s="4" t="s">
        <v>550</v>
      </c>
      <c r="B12" s="8" t="n">
        <v>5.81</v>
      </c>
      <c r="C12" s="8" t="n">
        <v>5.45</v>
      </c>
      <c r="D12" s="8" t="n">
        <v>5.2</v>
      </c>
      <c r="E12" s="8" t="n">
        <v>8.279999999999999</v>
      </c>
    </row>
    <row r="13" spans="1:9">
      <c r="A13" s="4" t="s">
        <v>551</v>
      </c>
      <c r="B13" s="5" t="n">
        <v>-1615</v>
      </c>
      <c r="C13" s="5" t="n">
        <v>-4558</v>
      </c>
      <c r="D13" s="5" t="n">
        <v>-18102</v>
      </c>
      <c r="E13" s="5" t="n">
        <v>-32411</v>
      </c>
    </row>
    <row r="14" spans="1:9">
      <c r="A14" s="4" t="s">
        <v>552</v>
      </c>
      <c r="B14" s="8" t="n">
        <v>7.14</v>
      </c>
      <c r="C14" s="8" t="n">
        <v>7.38</v>
      </c>
      <c r="D14" s="8" t="n">
        <v>4.96</v>
      </c>
      <c r="E14" s="8" t="n">
        <v>6.73</v>
      </c>
    </row>
    <row r="15" spans="1:9">
      <c r="A15" s="4" t="s">
        <v>285</v>
      </c>
    </row>
    <row r="16" spans="1:9">
      <c r="A16" s="3" t="s">
        <v>279</v>
      </c>
    </row>
    <row r="17" spans="1:9">
      <c r="A17" s="4" t="s">
        <v>545</v>
      </c>
      <c r="B17" s="5" t="n">
        <v>2868634</v>
      </c>
      <c r="C17" s="5" t="n">
        <v>846256</v>
      </c>
      <c r="D17" s="5" t="n">
        <v>2868634</v>
      </c>
      <c r="E17" s="5" t="n">
        <v>846256</v>
      </c>
      <c r="F17" s="5" t="n">
        <v>2868634</v>
      </c>
      <c r="G17" s="5" t="n">
        <v>909585</v>
      </c>
      <c r="H17" s="5" t="n">
        <v>796423</v>
      </c>
      <c r="I17" s="5" t="n">
        <v>1548083</v>
      </c>
    </row>
    <row r="18" spans="1:9">
      <c r="A18" s="4" t="s">
        <v>546</v>
      </c>
      <c r="B18" s="8" t="n">
        <v>1.82</v>
      </c>
      <c r="C18" s="8" t="n">
        <v>6.08</v>
      </c>
      <c r="D18" s="8" t="n">
        <v>1.82</v>
      </c>
      <c r="E18" s="8" t="n">
        <v>6.08</v>
      </c>
    </row>
    <row r="19" spans="1:9">
      <c r="A19" s="4" t="s">
        <v>507</v>
      </c>
      <c r="B19" s="5" t="n">
        <v>0</v>
      </c>
      <c r="C19" s="5" t="n">
        <v>49833</v>
      </c>
      <c r="D19" s="5" t="n">
        <v>2026521</v>
      </c>
      <c r="E19" s="5" t="n">
        <v>846256</v>
      </c>
    </row>
    <row r="20" spans="1:9">
      <c r="A20" s="4" t="s">
        <v>508</v>
      </c>
      <c r="D20" s="5" t="n">
        <v>0</v>
      </c>
      <c r="E20" s="5" t="n">
        <v>-286652</v>
      </c>
    </row>
    <row r="21" spans="1:9">
      <c r="A21" s="4" t="s">
        <v>551</v>
      </c>
      <c r="D21" s="5" t="n">
        <v>-67472</v>
      </c>
      <c r="E21" s="5" t="n">
        <v>-61242</v>
      </c>
    </row>
    <row r="22" spans="1:9">
      <c r="A22" s="4" t="s">
        <v>553</v>
      </c>
      <c r="D22" s="5" t="n">
        <v>0</v>
      </c>
      <c r="E22" s="5" t="n">
        <v>11289</v>
      </c>
    </row>
    <row r="23" spans="1:9">
      <c r="A23" s="4" t="s">
        <v>554</v>
      </c>
      <c r="D23" s="5" t="n">
        <v>0</v>
      </c>
      <c r="E23" s="5" t="n">
        <v>1211478</v>
      </c>
    </row>
    <row r="24" spans="1:9">
      <c r="A24" s="4" t="s">
        <v>288</v>
      </c>
    </row>
    <row r="25" spans="1:9">
      <c r="A25" s="3" t="s">
        <v>279</v>
      </c>
    </row>
    <row r="26" spans="1:9">
      <c r="A26" s="4" t="s">
        <v>545</v>
      </c>
      <c r="B26" s="5" t="n">
        <v>796103</v>
      </c>
      <c r="C26" s="5" t="n">
        <v>302417</v>
      </c>
      <c r="D26" s="5" t="n">
        <v>796103</v>
      </c>
      <c r="E26" s="5" t="n">
        <v>302417</v>
      </c>
      <c r="F26" s="5" t="n">
        <v>311237</v>
      </c>
      <c r="G26" s="5" t="n">
        <v>311237</v>
      </c>
      <c r="H26" s="5" t="n">
        <v>272559</v>
      </c>
      <c r="I26" s="5" t="n">
        <v>272559</v>
      </c>
    </row>
    <row r="27" spans="1:9">
      <c r="A27" s="4" t="s">
        <v>546</v>
      </c>
      <c r="B27" s="8" t="n">
        <v>3.27</v>
      </c>
      <c r="C27" s="8" t="n">
        <v>7.37</v>
      </c>
      <c r="D27" s="8" t="n">
        <v>3.27</v>
      </c>
      <c r="E27" s="8" t="n">
        <v>7.37</v>
      </c>
      <c r="F27" s="8" t="n">
        <v>7.26</v>
      </c>
      <c r="G27" s="8" t="n">
        <v>7.26</v>
      </c>
      <c r="H27" s="8" t="n">
        <v>6.37</v>
      </c>
      <c r="I27" s="8" t="n">
        <v>6.37</v>
      </c>
    </row>
    <row r="28" spans="1:9">
      <c r="A28" s="4" t="s">
        <v>507</v>
      </c>
      <c r="B28" s="5" t="n">
        <v>628380</v>
      </c>
      <c r="C28" s="5" t="n">
        <v>158885</v>
      </c>
      <c r="D28" s="5" t="n">
        <v>643084</v>
      </c>
      <c r="E28" s="5" t="n">
        <v>162083</v>
      </c>
    </row>
    <row r="29" spans="1:9">
      <c r="A29" s="4" t="s">
        <v>547</v>
      </c>
      <c r="B29" s="8" t="n">
        <v>1.87</v>
      </c>
      <c r="C29" s="8" t="n">
        <v>6.87</v>
      </c>
      <c r="D29" s="8" t="n">
        <v>1.88</v>
      </c>
      <c r="E29" s="8" t="n">
        <v>6.83</v>
      </c>
    </row>
    <row r="30" spans="1:9">
      <c r="A30" s="4" t="s">
        <v>508</v>
      </c>
      <c r="B30" s="5" t="n">
        <v>-143514</v>
      </c>
      <c r="C30" s="5" t="n">
        <v>-129027</v>
      </c>
      <c r="D30" s="5" t="n">
        <v>-158218</v>
      </c>
      <c r="E30" s="5" t="n">
        <v>-132225</v>
      </c>
    </row>
    <row r="31" spans="1:9">
      <c r="A31" s="4" t="s">
        <v>550</v>
      </c>
      <c r="B31" s="8" t="n">
        <v>5.77</v>
      </c>
      <c r="C31" s="8" t="n">
        <v>4.62</v>
      </c>
      <c r="D31" s="8" t="n">
        <v>5.44</v>
      </c>
      <c r="E31" s="8" t="n">
        <v>4.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4"/>
  </cols>
  <sheetData>
    <row r="1" spans="1:2">
      <c r="A1" s="1" t="s">
        <v>555</v>
      </c>
      <c r="B1" s="2" t="s">
        <v>2</v>
      </c>
    </row>
    <row r="2" spans="1:2">
      <c r="A2" s="3" t="s">
        <v>212</v>
      </c>
    </row>
    <row r="3" spans="1:2">
      <c r="A3" s="4" t="s">
        <v>556</v>
      </c>
      <c r="B3" s="4" t="s">
        <v>5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58</v>
      </c>
      <c r="B1" s="2" t="s">
        <v>102</v>
      </c>
      <c r="C1" s="2" t="s">
        <v>1</v>
      </c>
    </row>
    <row r="2" spans="1:3">
      <c r="B2" s="2" t="s">
        <v>2</v>
      </c>
      <c r="C2" s="2" t="s">
        <v>2</v>
      </c>
    </row>
    <row r="3" spans="1:3">
      <c r="A3" s="3" t="s">
        <v>212</v>
      </c>
    </row>
    <row r="4" spans="1:3">
      <c r="A4" s="4" t="s">
        <v>559</v>
      </c>
      <c r="B4" s="6" t="n">
        <v>569</v>
      </c>
      <c r="C4" s="6" t="n">
        <v>1117</v>
      </c>
    </row>
    <row r="5" spans="1:3">
      <c r="A5" s="4" t="s">
        <v>560</v>
      </c>
      <c r="B5" s="5" t="n">
        <v>4167</v>
      </c>
      <c r="C5" s="5" t="n">
        <v>10386</v>
      </c>
    </row>
    <row r="6" spans="1:3">
      <c r="A6" s="4" t="s">
        <v>561</v>
      </c>
      <c r="B6" s="6" t="n">
        <v>4736</v>
      </c>
      <c r="C6" s="6" t="n">
        <v>11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3"/>
    <col customWidth="1" max="3" min="3" width="14"/>
    <col customWidth="1" max="4" min="4" width="14"/>
  </cols>
  <sheetData>
    <row r="1" spans="1:4">
      <c r="A1" s="1" t="s">
        <v>562</v>
      </c>
      <c r="B1" s="2" t="s">
        <v>2</v>
      </c>
      <c r="C1" s="2" t="s">
        <v>314</v>
      </c>
      <c r="D1" s="2" t="s">
        <v>58</v>
      </c>
    </row>
    <row r="2" spans="1:4">
      <c r="A2" s="3" t="s">
        <v>212</v>
      </c>
    </row>
    <row r="3" spans="1:4">
      <c r="A3" s="4" t="s">
        <v>563</v>
      </c>
      <c r="B3" s="6" t="n">
        <v>9533</v>
      </c>
    </row>
    <row r="4" spans="1:4">
      <c r="A4" s="4" t="s">
        <v>564</v>
      </c>
      <c r="B4" s="5" t="n">
        <v>-710</v>
      </c>
    </row>
    <row r="5" spans="1:4">
      <c r="A5" s="4" t="s">
        <v>565</v>
      </c>
      <c r="B5" s="5" t="n">
        <v>8823</v>
      </c>
      <c r="C5" s="6" t="n">
        <v>8600</v>
      </c>
    </row>
    <row r="6" spans="1:4">
      <c r="A6" s="4" t="s">
        <v>317</v>
      </c>
      <c r="B6" s="5" t="n">
        <v>730</v>
      </c>
      <c r="C6" s="5" t="n">
        <v>300</v>
      </c>
      <c r="D6" s="6" t="n">
        <v>0</v>
      </c>
    </row>
    <row r="7" spans="1:4">
      <c r="A7" s="4" t="s">
        <v>566</v>
      </c>
      <c r="B7" s="5" t="n">
        <v>14027</v>
      </c>
      <c r="C7" s="6" t="n">
        <v>13700</v>
      </c>
    </row>
    <row r="8" spans="1:4">
      <c r="A8" s="4" t="s">
        <v>567</v>
      </c>
      <c r="B8" s="6" t="n">
        <v>14757</v>
      </c>
    </row>
    <row r="9" spans="1:4">
      <c r="A9" s="3" t="s">
        <v>568</v>
      </c>
    </row>
    <row r="10" spans="1:4">
      <c r="A10" s="4" t="s">
        <v>569</v>
      </c>
      <c r="B10" s="4" t="s">
        <v>570</v>
      </c>
    </row>
    <row r="11" spans="1:4">
      <c r="A11" s="3" t="s">
        <v>571</v>
      </c>
    </row>
    <row r="12" spans="1:4">
      <c r="A12" s="4" t="s">
        <v>572</v>
      </c>
      <c r="B12" s="4" t="s">
        <v>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574</v>
      </c>
      <c r="B1" s="2" t="s">
        <v>440</v>
      </c>
    </row>
    <row r="2" spans="1:2">
      <c r="A2" s="3" t="s">
        <v>212</v>
      </c>
    </row>
    <row r="3" spans="1:2">
      <c r="A3" s="4" t="s">
        <v>23</v>
      </c>
      <c r="B3" s="6" t="n">
        <v>717</v>
      </c>
    </row>
    <row r="4" spans="1:2">
      <c r="A4" s="4" t="s">
        <v>575</v>
      </c>
      <c r="B4" s="5" t="n">
        <v>2040</v>
      </c>
    </row>
    <row r="5" spans="1:2">
      <c r="A5" s="4" t="s">
        <v>576</v>
      </c>
      <c r="B5" s="5" t="n">
        <v>2340</v>
      </c>
    </row>
    <row r="6" spans="1:2">
      <c r="A6" s="4" t="s">
        <v>577</v>
      </c>
      <c r="B6" s="5" t="n">
        <v>2031</v>
      </c>
    </row>
    <row r="7" spans="1:2">
      <c r="A7" s="4" t="s">
        <v>578</v>
      </c>
      <c r="B7" s="5" t="n">
        <v>2024</v>
      </c>
    </row>
    <row r="8" spans="1:2">
      <c r="A8" s="4" t="s">
        <v>579</v>
      </c>
      <c r="B8" s="5" t="n">
        <v>9654</v>
      </c>
    </row>
    <row r="9" spans="1:2">
      <c r="A9" s="4" t="s">
        <v>73</v>
      </c>
      <c r="B9" s="5" t="n">
        <v>18806</v>
      </c>
    </row>
    <row r="10" spans="1:2">
      <c r="A10" s="4" t="s">
        <v>580</v>
      </c>
      <c r="B10" s="5" t="n">
        <v>4049</v>
      </c>
    </row>
    <row r="11" spans="1:2">
      <c r="A11" s="4" t="s">
        <v>581</v>
      </c>
      <c r="B11" s="6" t="n">
        <v>147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82</v>
      </c>
      <c r="B1" s="2" t="s">
        <v>583</v>
      </c>
    </row>
    <row r="2" spans="1:2">
      <c r="A2" s="3" t="s">
        <v>212</v>
      </c>
    </row>
    <row r="3" spans="1:2">
      <c r="A3" s="4" t="s">
        <v>23</v>
      </c>
      <c r="B3" s="6" t="n">
        <v>2583</v>
      </c>
    </row>
    <row r="4" spans="1:2">
      <c r="A4" s="4" t="s">
        <v>575</v>
      </c>
      <c r="B4" s="5" t="n">
        <v>3032</v>
      </c>
    </row>
    <row r="5" spans="1:2">
      <c r="A5" s="4" t="s">
        <v>576</v>
      </c>
      <c r="B5" s="5" t="n">
        <v>3331</v>
      </c>
    </row>
    <row r="6" spans="1:2">
      <c r="A6" s="4" t="s">
        <v>577</v>
      </c>
      <c r="B6" s="5" t="n">
        <v>3263</v>
      </c>
    </row>
    <row r="7" spans="1:2">
      <c r="A7" s="4" t="s">
        <v>578</v>
      </c>
      <c r="B7" s="5" t="n">
        <v>3036</v>
      </c>
    </row>
    <row r="8" spans="1:2">
      <c r="A8" s="4" t="s">
        <v>579</v>
      </c>
      <c r="B8" s="5" t="n">
        <v>13112</v>
      </c>
    </row>
    <row r="9" spans="1:2">
      <c r="A9" s="4" t="s">
        <v>73</v>
      </c>
      <c r="B9" s="6" t="n">
        <v>28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15"/>
  </cols>
  <sheetData>
    <row r="1" spans="1:6">
      <c r="A1" s="1" t="s">
        <v>163</v>
      </c>
      <c r="B1" s="2" t="s">
        <v>73</v>
      </c>
      <c r="C1" s="2" t="s">
        <v>164</v>
      </c>
      <c r="D1" s="2" t="s">
        <v>165</v>
      </c>
      <c r="E1" s="2" t="s">
        <v>166</v>
      </c>
      <c r="F1" s="2" t="s">
        <v>167</v>
      </c>
    </row>
    <row r="2" spans="1:6">
      <c r="A2" s="4" t="s">
        <v>168</v>
      </c>
      <c r="B2" s="6" t="n">
        <v>598554</v>
      </c>
      <c r="C2" s="6" t="n">
        <v>109</v>
      </c>
      <c r="D2" s="6" t="n">
        <v>1279507</v>
      </c>
      <c r="E2" s="6" t="n">
        <v>-681062</v>
      </c>
      <c r="F2" s="6" t="n">
        <v>0</v>
      </c>
    </row>
    <row r="3" spans="1:6">
      <c r="A3" s="3" t="s">
        <v>169</v>
      </c>
    </row>
    <row r="4" spans="1:6">
      <c r="A4" s="4" t="s">
        <v>170</v>
      </c>
      <c r="B4" s="5" t="n">
        <v>-1462</v>
      </c>
      <c r="F4" s="5" t="n">
        <v>-1462</v>
      </c>
    </row>
    <row r="5" spans="1:6">
      <c r="A5" s="4" t="s">
        <v>171</v>
      </c>
      <c r="B5" s="5" t="n">
        <v>4185</v>
      </c>
      <c r="D5" s="5" t="n">
        <v>4185</v>
      </c>
    </row>
    <row r="6" spans="1:6">
      <c r="A6" s="4" t="s">
        <v>172</v>
      </c>
      <c r="B6" s="5" t="n">
        <v>0</v>
      </c>
      <c r="D6" s="5" t="n">
        <v>-1462</v>
      </c>
      <c r="F6" s="5" t="n">
        <v>1462</v>
      </c>
    </row>
    <row r="7" spans="1:6">
      <c r="A7" s="4" t="s">
        <v>173</v>
      </c>
      <c r="B7" s="5" t="n">
        <v>484000</v>
      </c>
      <c r="C7" s="5" t="n">
        <v>100</v>
      </c>
      <c r="D7" s="5" t="n">
        <v>483900</v>
      </c>
    </row>
    <row r="8" spans="1:6">
      <c r="A8" s="4" t="s">
        <v>174</v>
      </c>
      <c r="B8" s="5" t="n">
        <v>-24937</v>
      </c>
      <c r="E8" s="5" t="n">
        <v>-24937</v>
      </c>
    </row>
    <row r="9" spans="1:6">
      <c r="A9" s="4" t="s">
        <v>175</v>
      </c>
      <c r="B9" s="5" t="n">
        <v>1060340</v>
      </c>
      <c r="C9" s="5" t="n">
        <v>209</v>
      </c>
      <c r="D9" s="5" t="n">
        <v>1766130</v>
      </c>
      <c r="E9" s="5" t="n">
        <v>-705999</v>
      </c>
      <c r="F9" s="5" t="n">
        <v>0</v>
      </c>
    </row>
    <row r="10" spans="1:6">
      <c r="A10" s="4" t="s">
        <v>168</v>
      </c>
      <c r="B10" s="5" t="n">
        <v>598554</v>
      </c>
      <c r="C10" s="5" t="n">
        <v>109</v>
      </c>
      <c r="D10" s="5" t="n">
        <v>1279507</v>
      </c>
      <c r="E10" s="5" t="n">
        <v>-681062</v>
      </c>
      <c r="F10" s="5" t="n">
        <v>0</v>
      </c>
    </row>
    <row r="11" spans="1:6">
      <c r="A11" s="3" t="s">
        <v>169</v>
      </c>
    </row>
    <row r="12" spans="1:6">
      <c r="A12" s="4" t="s">
        <v>174</v>
      </c>
      <c r="B12" s="5" t="n">
        <v>-71843</v>
      </c>
    </row>
    <row r="13" spans="1:6">
      <c r="A13" s="4" t="s">
        <v>176</v>
      </c>
      <c r="B13" s="5" t="n">
        <v>1015203</v>
      </c>
      <c r="C13" s="5" t="n">
        <v>209</v>
      </c>
      <c r="D13" s="5" t="n">
        <v>1767899</v>
      </c>
      <c r="E13" s="5" t="n">
        <v>-752905</v>
      </c>
      <c r="F13" s="5" t="n">
        <v>0</v>
      </c>
    </row>
    <row r="14" spans="1:6">
      <c r="A14" s="4" t="s">
        <v>175</v>
      </c>
      <c r="B14" s="5" t="n">
        <v>1060340</v>
      </c>
      <c r="C14" s="5" t="n">
        <v>209</v>
      </c>
      <c r="D14" s="5" t="n">
        <v>1766130</v>
      </c>
      <c r="E14" s="5" t="n">
        <v>-705999</v>
      </c>
      <c r="F14" s="5" t="n">
        <v>0</v>
      </c>
    </row>
    <row r="15" spans="1:6">
      <c r="A15" s="3" t="s">
        <v>169</v>
      </c>
    </row>
    <row r="16" spans="1:6">
      <c r="A16" s="4" t="s">
        <v>170</v>
      </c>
      <c r="B16" s="5" t="n">
        <v>-28</v>
      </c>
      <c r="F16" s="5" t="n">
        <v>-28</v>
      </c>
    </row>
    <row r="17" spans="1:6">
      <c r="A17" s="4" t="s">
        <v>171</v>
      </c>
      <c r="B17" s="5" t="n">
        <v>1797</v>
      </c>
      <c r="D17" s="5" t="n">
        <v>1797</v>
      </c>
    </row>
    <row r="18" spans="1:6">
      <c r="A18" s="4" t="s">
        <v>172</v>
      </c>
      <c r="B18" s="5" t="n">
        <v>0</v>
      </c>
      <c r="D18" s="5" t="n">
        <v>-28</v>
      </c>
      <c r="F18" s="5" t="n">
        <v>28</v>
      </c>
    </row>
    <row r="19" spans="1:6">
      <c r="A19" s="4" t="s">
        <v>174</v>
      </c>
      <c r="B19" s="5" t="n">
        <v>-46906</v>
      </c>
      <c r="E19" s="5" t="n">
        <v>-46906</v>
      </c>
    </row>
    <row r="20" spans="1:6">
      <c r="A20" s="4" t="s">
        <v>176</v>
      </c>
      <c r="B20" s="5" t="n">
        <v>1015203</v>
      </c>
      <c r="C20" s="5" t="n">
        <v>209</v>
      </c>
      <c r="D20" s="5" t="n">
        <v>1767899</v>
      </c>
      <c r="E20" s="5" t="n">
        <v>-752905</v>
      </c>
      <c r="F20" s="5" t="n">
        <v>0</v>
      </c>
    </row>
    <row r="21" spans="1:6">
      <c r="A21" s="3" t="s">
        <v>169</v>
      </c>
    </row>
    <row r="22" spans="1:6">
      <c r="A22" s="4" t="s">
        <v>170</v>
      </c>
      <c r="B22" s="5" t="n">
        <v>-42</v>
      </c>
      <c r="C22" s="5" t="n">
        <v>1</v>
      </c>
      <c r="F22" s="5" t="n">
        <v>-43</v>
      </c>
    </row>
    <row r="23" spans="1:6">
      <c r="A23" s="4" t="s">
        <v>171</v>
      </c>
      <c r="B23" s="5" t="n">
        <v>1996</v>
      </c>
      <c r="D23" s="5" t="n">
        <v>1996</v>
      </c>
    </row>
    <row r="24" spans="1:6">
      <c r="A24" s="4" t="s">
        <v>172</v>
      </c>
      <c r="B24" s="5" t="n">
        <v>0</v>
      </c>
      <c r="D24" s="5" t="n">
        <v>-43</v>
      </c>
      <c r="F24" s="5" t="n">
        <v>43</v>
      </c>
    </row>
    <row r="25" spans="1:6">
      <c r="A25" s="4" t="s">
        <v>174</v>
      </c>
      <c r="B25" s="5" t="n">
        <v>-29360</v>
      </c>
      <c r="E25" s="5" t="n">
        <v>-29360</v>
      </c>
    </row>
    <row r="26" spans="1:6">
      <c r="A26" s="4" t="s">
        <v>177</v>
      </c>
      <c r="B26" s="5" t="n">
        <v>987797</v>
      </c>
      <c r="C26" s="5" t="n">
        <v>210</v>
      </c>
      <c r="D26" s="5" t="n">
        <v>1769852</v>
      </c>
      <c r="E26" s="5" t="n">
        <v>-782265</v>
      </c>
      <c r="F26" s="5" t="n">
        <v>0</v>
      </c>
    </row>
    <row r="27" spans="1:6">
      <c r="A27" s="3" t="s">
        <v>169</v>
      </c>
    </row>
    <row r="28" spans="1:6">
      <c r="A28" s="4" t="s">
        <v>170</v>
      </c>
      <c r="B28" s="5" t="n">
        <v>-2</v>
      </c>
      <c r="F28" s="5" t="n">
        <v>-2</v>
      </c>
    </row>
    <row r="29" spans="1:6">
      <c r="A29" s="4" t="s">
        <v>171</v>
      </c>
      <c r="B29" s="5" t="n">
        <v>1880</v>
      </c>
      <c r="D29" s="5" t="n">
        <v>1880</v>
      </c>
    </row>
    <row r="30" spans="1:6">
      <c r="A30" s="4" t="s">
        <v>172</v>
      </c>
      <c r="B30" s="5" t="n">
        <v>0</v>
      </c>
      <c r="D30" s="5" t="n">
        <v>-2</v>
      </c>
      <c r="F30" s="5" t="n">
        <v>2</v>
      </c>
    </row>
    <row r="31" spans="1:6">
      <c r="A31" s="4" t="s">
        <v>174</v>
      </c>
      <c r="B31" s="5" t="n">
        <v>222423</v>
      </c>
      <c r="E31" s="5" t="n">
        <v>222423</v>
      </c>
    </row>
    <row r="32" spans="1:6">
      <c r="A32" s="4" t="s">
        <v>178</v>
      </c>
      <c r="B32" s="5" t="n">
        <v>1212098</v>
      </c>
      <c r="C32" s="5" t="n">
        <v>210</v>
      </c>
      <c r="D32" s="5" t="n">
        <v>1771730</v>
      </c>
      <c r="E32" s="5" t="n">
        <v>-559842</v>
      </c>
      <c r="F32" s="5" t="n">
        <v>0</v>
      </c>
    </row>
    <row r="33" spans="1:6">
      <c r="A33" s="3" t="s">
        <v>169</v>
      </c>
    </row>
    <row r="34" spans="1:6">
      <c r="A34" s="4" t="s">
        <v>170</v>
      </c>
      <c r="B34" s="5" t="n">
        <v>-1484</v>
      </c>
      <c r="F34" s="5" t="n">
        <v>-1484</v>
      </c>
    </row>
    <row r="35" spans="1:6">
      <c r="A35" s="4" t="s">
        <v>171</v>
      </c>
      <c r="B35" s="5" t="n">
        <v>2090</v>
      </c>
      <c r="D35" s="5" t="n">
        <v>2090</v>
      </c>
    </row>
    <row r="36" spans="1:6">
      <c r="A36" s="4" t="s">
        <v>172</v>
      </c>
      <c r="B36" s="5" t="n">
        <v>0</v>
      </c>
      <c r="D36" s="5" t="n">
        <v>-1484</v>
      </c>
      <c r="F36" s="5" t="n">
        <v>1484</v>
      </c>
    </row>
    <row r="37" spans="1:6">
      <c r="A37" s="4" t="s">
        <v>174</v>
      </c>
      <c r="B37" s="5" t="n">
        <v>-96229</v>
      </c>
      <c r="E37" s="5" t="n">
        <v>-96229</v>
      </c>
    </row>
    <row r="38" spans="1:6">
      <c r="A38" s="4" t="s">
        <v>179</v>
      </c>
      <c r="B38" s="5" t="n">
        <v>1116475</v>
      </c>
      <c r="C38" s="5" t="n">
        <v>210</v>
      </c>
      <c r="D38" s="5" t="n">
        <v>1772336</v>
      </c>
      <c r="E38" s="5" t="n">
        <v>-656071</v>
      </c>
      <c r="F38" s="5" t="n">
        <v>0</v>
      </c>
    </row>
    <row r="39" spans="1:6">
      <c r="A39" s="4" t="s">
        <v>178</v>
      </c>
      <c r="B39" s="5" t="n">
        <v>1212098</v>
      </c>
      <c r="C39" s="5" t="n">
        <v>210</v>
      </c>
      <c r="D39" s="5" t="n">
        <v>1771730</v>
      </c>
      <c r="E39" s="5" t="n">
        <v>-559842</v>
      </c>
      <c r="F39" s="5" t="n">
        <v>0</v>
      </c>
    </row>
    <row r="40" spans="1:6">
      <c r="A40" s="3" t="s">
        <v>169</v>
      </c>
    </row>
    <row r="41" spans="1:6">
      <c r="A41" s="4" t="s">
        <v>174</v>
      </c>
      <c r="B41" s="5" t="n">
        <v>-98139</v>
      </c>
    </row>
    <row r="42" spans="1:6">
      <c r="A42" s="4" t="s">
        <v>180</v>
      </c>
      <c r="B42" s="5" t="n">
        <v>1116393</v>
      </c>
      <c r="C42" s="5" t="n">
        <v>210</v>
      </c>
      <c r="D42" s="5" t="n">
        <v>1774164</v>
      </c>
      <c r="E42" s="5" t="n">
        <v>-657981</v>
      </c>
      <c r="F42" s="5" t="n">
        <v>0</v>
      </c>
    </row>
    <row r="43" spans="1:6">
      <c r="A43" s="4" t="s">
        <v>179</v>
      </c>
      <c r="B43" s="5" t="n">
        <v>1116475</v>
      </c>
      <c r="C43" s="5" t="n">
        <v>210</v>
      </c>
      <c r="D43" s="5" t="n">
        <v>1772336</v>
      </c>
      <c r="E43" s="5" t="n">
        <v>-656071</v>
      </c>
      <c r="F43" s="5" t="n">
        <v>0</v>
      </c>
    </row>
    <row r="44" spans="1:6">
      <c r="A44" s="3" t="s">
        <v>169</v>
      </c>
    </row>
    <row r="45" spans="1:6">
      <c r="A45" s="4" t="s">
        <v>170</v>
      </c>
      <c r="B45" s="5" t="n">
        <v>-22</v>
      </c>
      <c r="F45" s="5" t="n">
        <v>-22</v>
      </c>
    </row>
    <row r="46" spans="1:6">
      <c r="A46" s="4" t="s">
        <v>171</v>
      </c>
      <c r="B46" s="5" t="n">
        <v>1850</v>
      </c>
      <c r="D46" s="5" t="n">
        <v>1850</v>
      </c>
    </row>
    <row r="47" spans="1:6">
      <c r="A47" s="4" t="s">
        <v>172</v>
      </c>
      <c r="B47" s="5" t="n">
        <v>0</v>
      </c>
      <c r="D47" s="5" t="n">
        <v>-22</v>
      </c>
      <c r="F47" s="5" t="n">
        <v>22</v>
      </c>
    </row>
    <row r="48" spans="1:6">
      <c r="A48" s="4" t="s">
        <v>174</v>
      </c>
      <c r="B48" s="5" t="n">
        <v>-1910</v>
      </c>
      <c r="E48" s="5" t="n">
        <v>-1910</v>
      </c>
    </row>
    <row r="49" spans="1:6">
      <c r="A49" s="4" t="s">
        <v>180</v>
      </c>
      <c r="B49" s="6" t="n">
        <v>1116393</v>
      </c>
      <c r="C49" s="6" t="n">
        <v>210</v>
      </c>
      <c r="D49" s="6" t="n">
        <v>1774164</v>
      </c>
      <c r="E49" s="6" t="n">
        <v>-657981</v>
      </c>
      <c r="F4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84</v>
      </c>
      <c r="B1" s="2" t="s">
        <v>1</v>
      </c>
    </row>
    <row r="2" spans="1:2">
      <c r="B2" s="2" t="s">
        <v>585</v>
      </c>
    </row>
    <row r="3" spans="1:2">
      <c r="A3" s="3" t="s">
        <v>586</v>
      </c>
    </row>
    <row r="4" spans="1:2">
      <c r="A4" s="4" t="s">
        <v>587</v>
      </c>
      <c r="B4" s="10" t="n">
        <v>4.7</v>
      </c>
    </row>
    <row r="5" spans="1:2">
      <c r="A5" s="4" t="s">
        <v>588</v>
      </c>
      <c r="B5" s="5" t="n">
        <v>1</v>
      </c>
    </row>
    <row r="6" spans="1:2">
      <c r="A6" s="4" t="s">
        <v>589</v>
      </c>
      <c r="B6" s="5" t="n">
        <v>2</v>
      </c>
    </row>
    <row r="7" spans="1:2">
      <c r="A7" s="4" t="s">
        <v>590</v>
      </c>
      <c r="B7" s="5" t="n">
        <v>1</v>
      </c>
    </row>
    <row r="8" spans="1:2">
      <c r="A8" s="4" t="s">
        <v>591</v>
      </c>
      <c r="B8" s="5" t="n">
        <v>1</v>
      </c>
    </row>
    <row r="9" spans="1:2">
      <c r="A9" s="4" t="s">
        <v>592</v>
      </c>
      <c r="B9" s="4" t="s">
        <v>510</v>
      </c>
    </row>
    <row r="10" spans="1:2">
      <c r="A10" s="4" t="s">
        <v>593</v>
      </c>
      <c r="B10"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40</v>
      </c>
    </row>
    <row r="2" spans="1:2">
      <c r="A2" s="3" t="s">
        <v>215</v>
      </c>
    </row>
    <row r="3" spans="1:2">
      <c r="A3" s="4" t="s">
        <v>23</v>
      </c>
      <c r="B3" s="6" t="n">
        <v>8974</v>
      </c>
    </row>
    <row r="4" spans="1:2">
      <c r="A4" s="4" t="s">
        <v>575</v>
      </c>
      <c r="B4" s="5" t="n">
        <v>23300</v>
      </c>
    </row>
    <row r="5" spans="1:2">
      <c r="A5" s="4" t="s">
        <v>576</v>
      </c>
      <c r="B5" s="5" t="n">
        <v>19798</v>
      </c>
    </row>
    <row r="6" spans="1:2">
      <c r="A6" s="4" t="s">
        <v>577</v>
      </c>
      <c r="B6" s="5" t="n">
        <v>13064</v>
      </c>
    </row>
    <row r="7" spans="1:2">
      <c r="A7" s="4" t="s">
        <v>578</v>
      </c>
      <c r="B7" s="5" t="n">
        <v>14600</v>
      </c>
    </row>
    <row r="8" spans="1:2">
      <c r="A8" s="4" t="s">
        <v>579</v>
      </c>
      <c r="B8" s="5" t="n">
        <v>19440</v>
      </c>
    </row>
    <row r="9" spans="1:2">
      <c r="A9" s="4" t="s">
        <v>73</v>
      </c>
      <c r="B9" s="6" t="n">
        <v>991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95</v>
      </c>
      <c r="B1" s="2" t="s">
        <v>440</v>
      </c>
    </row>
    <row r="2" spans="1:2">
      <c r="A2" s="3" t="s">
        <v>596</v>
      </c>
    </row>
    <row r="3" spans="1:2">
      <c r="A3" s="4" t="s">
        <v>23</v>
      </c>
      <c r="B3" s="6" t="n">
        <v>2959</v>
      </c>
    </row>
    <row r="4" spans="1:2">
      <c r="A4" s="4" t="s">
        <v>575</v>
      </c>
      <c r="B4" s="5" t="n">
        <v>1490</v>
      </c>
    </row>
    <row r="5" spans="1:2">
      <c r="A5" s="4" t="s">
        <v>576</v>
      </c>
      <c r="B5" s="5" t="n">
        <v>745</v>
      </c>
    </row>
    <row r="6" spans="1:2">
      <c r="A6" s="4" t="s">
        <v>577</v>
      </c>
      <c r="B6" s="5" t="n">
        <v>745</v>
      </c>
    </row>
    <row r="7" spans="1:2">
      <c r="A7" s="4" t="s">
        <v>578</v>
      </c>
      <c r="B7" s="5" t="n">
        <v>744</v>
      </c>
    </row>
    <row r="8" spans="1:2">
      <c r="A8" s="4" t="s">
        <v>579</v>
      </c>
      <c r="B8" s="5" t="n">
        <v>0</v>
      </c>
    </row>
    <row r="9" spans="1:2">
      <c r="A9" s="4" t="s">
        <v>73</v>
      </c>
      <c r="B9" s="6" t="n">
        <v>66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40</v>
      </c>
    </row>
    <row r="2" spans="1:2">
      <c r="A2" s="3" t="s">
        <v>598</v>
      </c>
    </row>
    <row r="3" spans="1:2">
      <c r="A3" s="4" t="s">
        <v>23</v>
      </c>
      <c r="B3" s="6" t="n">
        <v>5882</v>
      </c>
    </row>
    <row r="4" spans="1:2">
      <c r="A4" s="4" t="s">
        <v>575</v>
      </c>
      <c r="B4" s="5" t="n">
        <v>2167</v>
      </c>
    </row>
    <row r="5" spans="1:2">
      <c r="A5" s="4" t="s">
        <v>576</v>
      </c>
      <c r="B5" s="5" t="n">
        <v>1997</v>
      </c>
    </row>
    <row r="6" spans="1:2">
      <c r="A6" s="4" t="s">
        <v>579</v>
      </c>
      <c r="B6" s="5" t="n">
        <v>0</v>
      </c>
    </row>
    <row r="7" spans="1:2">
      <c r="A7" s="4" t="s">
        <v>73</v>
      </c>
      <c r="B7" s="6" t="n">
        <v>100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9</v>
      </c>
      <c r="B1" s="2" t="s">
        <v>2</v>
      </c>
      <c r="C1" s="2" t="s">
        <v>355</v>
      </c>
      <c r="D1" s="2" t="s">
        <v>58</v>
      </c>
      <c r="E1" s="2" t="s">
        <v>356</v>
      </c>
      <c r="F1" s="2" t="s">
        <v>103</v>
      </c>
      <c r="G1" s="2" t="s">
        <v>357</v>
      </c>
      <c r="H1" s="2" t="s">
        <v>452</v>
      </c>
    </row>
    <row r="2" spans="1:8">
      <c r="A2" s="3" t="s">
        <v>600</v>
      </c>
    </row>
    <row r="3" spans="1:8">
      <c r="A3" s="4" t="s">
        <v>60</v>
      </c>
      <c r="B3" s="6" t="n">
        <v>16112</v>
      </c>
      <c r="D3" s="6" t="n">
        <v>32774</v>
      </c>
      <c r="F3" s="6" t="n">
        <v>107379</v>
      </c>
      <c r="H3" s="6" t="n">
        <v>314466</v>
      </c>
    </row>
    <row r="4" spans="1:8">
      <c r="A4" s="4" t="s">
        <v>61</v>
      </c>
      <c r="B4" s="5" t="n">
        <v>54440</v>
      </c>
      <c r="D4" s="5" t="n">
        <v>72943</v>
      </c>
    </row>
    <row r="5" spans="1:8">
      <c r="A5" s="4" t="s">
        <v>601</v>
      </c>
      <c r="B5" s="5" t="n">
        <v>17163</v>
      </c>
      <c r="D5" s="5" t="n">
        <v>84064</v>
      </c>
    </row>
    <row r="6" spans="1:8">
      <c r="A6" s="4" t="s">
        <v>602</v>
      </c>
      <c r="B6" s="5" t="n">
        <v>2137664</v>
      </c>
      <c r="D6" s="5" t="n">
        <v>2029523</v>
      </c>
    </row>
    <row r="7" spans="1:8">
      <c r="A7" s="4" t="s">
        <v>603</v>
      </c>
      <c r="B7" s="5" t="n">
        <v>0</v>
      </c>
      <c r="D7" s="5" t="n">
        <v>0</v>
      </c>
    </row>
    <row r="8" spans="1:8">
      <c r="A8" s="4" t="s">
        <v>604</v>
      </c>
      <c r="B8" s="5" t="n">
        <v>13309</v>
      </c>
      <c r="D8" s="5" t="n">
        <v>33156</v>
      </c>
    </row>
    <row r="9" spans="1:8">
      <c r="A9" s="4" t="s">
        <v>73</v>
      </c>
      <c r="B9" s="5" t="n">
        <v>2238688</v>
      </c>
      <c r="D9" s="5" t="n">
        <v>2252460</v>
      </c>
    </row>
    <row r="10" spans="1:8">
      <c r="A10" s="3" t="s">
        <v>605</v>
      </c>
    </row>
    <row r="11" spans="1:8">
      <c r="A11" s="4" t="s">
        <v>606</v>
      </c>
      <c r="B11" s="5" t="n">
        <v>119809</v>
      </c>
      <c r="D11" s="5" t="n">
        <v>131379</v>
      </c>
    </row>
    <row r="12" spans="1:8">
      <c r="A12" s="4" t="s">
        <v>390</v>
      </c>
      <c r="B12" s="5" t="n">
        <v>83955</v>
      </c>
      <c r="D12" s="5" t="n">
        <v>116806</v>
      </c>
    </row>
    <row r="13" spans="1:8">
      <c r="A13" s="4" t="s">
        <v>80</v>
      </c>
      <c r="B13" s="5" t="n">
        <v>768149</v>
      </c>
      <c r="D13" s="5" t="n">
        <v>617387</v>
      </c>
    </row>
    <row r="14" spans="1:8">
      <c r="A14" s="4" t="s">
        <v>82</v>
      </c>
      <c r="B14" s="5" t="n">
        <v>109933</v>
      </c>
      <c r="D14" s="5" t="n">
        <v>139534</v>
      </c>
    </row>
    <row r="15" spans="1:8">
      <c r="A15" s="4" t="s">
        <v>83</v>
      </c>
      <c r="B15" s="5" t="n">
        <v>40449</v>
      </c>
      <c r="D15" s="5" t="n">
        <v>35256</v>
      </c>
    </row>
    <row r="16" spans="1:8">
      <c r="A16" s="4" t="s">
        <v>607</v>
      </c>
      <c r="B16" s="5" t="n">
        <v>1116393</v>
      </c>
      <c r="C16" s="6" t="n">
        <v>1116475</v>
      </c>
      <c r="D16" s="5" t="n">
        <v>1212098</v>
      </c>
      <c r="E16" s="6" t="n">
        <v>987797</v>
      </c>
      <c r="F16" s="5" t="n">
        <v>1015203</v>
      </c>
      <c r="G16" s="6" t="n">
        <v>1060340</v>
      </c>
      <c r="H16" s="5" t="n">
        <v>598554</v>
      </c>
    </row>
    <row r="17" spans="1:8">
      <c r="A17" s="4" t="s">
        <v>92</v>
      </c>
      <c r="B17" s="5" t="n">
        <v>2238688</v>
      </c>
      <c r="D17" s="5" t="n">
        <v>2252460</v>
      </c>
    </row>
    <row r="18" spans="1:8">
      <c r="A18" s="4" t="s">
        <v>608</v>
      </c>
    </row>
    <row r="19" spans="1:8">
      <c r="A19" s="3" t="s">
        <v>600</v>
      </c>
    </row>
    <row r="20" spans="1:8">
      <c r="A20" s="4" t="s">
        <v>60</v>
      </c>
      <c r="B20" s="5" t="n">
        <v>0</v>
      </c>
      <c r="D20" s="5" t="n">
        <v>0</v>
      </c>
      <c r="F20" s="5" t="n">
        <v>0</v>
      </c>
      <c r="H20" s="5" t="n">
        <v>0</v>
      </c>
    </row>
    <row r="21" spans="1:8">
      <c r="A21" s="4" t="s">
        <v>61</v>
      </c>
      <c r="B21" s="5" t="n">
        <v>0</v>
      </c>
      <c r="D21" s="5" t="n">
        <v>0</v>
      </c>
    </row>
    <row r="22" spans="1:8">
      <c r="A22" s="4" t="s">
        <v>601</v>
      </c>
      <c r="B22" s="5" t="n">
        <v>0</v>
      </c>
      <c r="D22" s="5" t="n">
        <v>0</v>
      </c>
    </row>
    <row r="23" spans="1:8">
      <c r="A23" s="4" t="s">
        <v>602</v>
      </c>
      <c r="B23" s="5" t="n">
        <v>0</v>
      </c>
      <c r="D23" s="5" t="n">
        <v>0</v>
      </c>
    </row>
    <row r="24" spans="1:8">
      <c r="A24" s="4" t="s">
        <v>603</v>
      </c>
      <c r="B24" s="5" t="n">
        <v>-1116393</v>
      </c>
      <c r="D24" s="5" t="n">
        <v>-1212098</v>
      </c>
    </row>
    <row r="25" spans="1:8">
      <c r="A25" s="4" t="s">
        <v>604</v>
      </c>
      <c r="B25" s="5" t="n">
        <v>0</v>
      </c>
      <c r="D25" s="5" t="n">
        <v>0</v>
      </c>
    </row>
    <row r="26" spans="1:8">
      <c r="A26" s="4" t="s">
        <v>73</v>
      </c>
      <c r="B26" s="5" t="n">
        <v>-1116393</v>
      </c>
      <c r="D26" s="5" t="n">
        <v>-1212098</v>
      </c>
    </row>
    <row r="27" spans="1:8">
      <c r="A27" s="3" t="s">
        <v>605</v>
      </c>
    </row>
    <row r="28" spans="1:8">
      <c r="A28" s="4" t="s">
        <v>606</v>
      </c>
      <c r="B28" s="5" t="n">
        <v>0</v>
      </c>
      <c r="D28" s="5" t="n">
        <v>0</v>
      </c>
    </row>
    <row r="29" spans="1:8">
      <c r="A29" s="4" t="s">
        <v>390</v>
      </c>
      <c r="B29" s="5" t="n">
        <v>0</v>
      </c>
      <c r="D29" s="5" t="n">
        <v>0</v>
      </c>
    </row>
    <row r="30" spans="1:8">
      <c r="A30" s="4" t="s">
        <v>80</v>
      </c>
      <c r="B30" s="5" t="n">
        <v>0</v>
      </c>
      <c r="D30" s="5" t="n">
        <v>0</v>
      </c>
    </row>
    <row r="31" spans="1:8">
      <c r="A31" s="4" t="s">
        <v>82</v>
      </c>
      <c r="B31" s="5" t="n">
        <v>0</v>
      </c>
      <c r="D31" s="5" t="n">
        <v>0</v>
      </c>
    </row>
    <row r="32" spans="1:8">
      <c r="A32" s="4" t="s">
        <v>83</v>
      </c>
      <c r="B32" s="5" t="n">
        <v>0</v>
      </c>
      <c r="D32" s="5" t="n">
        <v>0</v>
      </c>
    </row>
    <row r="33" spans="1:8">
      <c r="A33" s="4" t="s">
        <v>607</v>
      </c>
      <c r="B33" s="5" t="n">
        <v>-1116393</v>
      </c>
      <c r="D33" s="5" t="n">
        <v>-1212098</v>
      </c>
    </row>
    <row r="34" spans="1:8">
      <c r="A34" s="4" t="s">
        <v>92</v>
      </c>
      <c r="B34" s="5" t="n">
        <v>-1116393</v>
      </c>
      <c r="D34" s="5" t="n">
        <v>-1212098</v>
      </c>
    </row>
    <row r="35" spans="1:8">
      <c r="A35" s="4" t="s">
        <v>609</v>
      </c>
    </row>
    <row r="36" spans="1:8">
      <c r="A36" s="3" t="s">
        <v>600</v>
      </c>
    </row>
    <row r="37" spans="1:8">
      <c r="A37" s="4" t="s">
        <v>60</v>
      </c>
      <c r="B37" s="5" t="n">
        <v>0</v>
      </c>
      <c r="D37" s="5" t="n">
        <v>0</v>
      </c>
      <c r="F37" s="5" t="n">
        <v>0</v>
      </c>
      <c r="H37" s="5" t="n">
        <v>0</v>
      </c>
    </row>
    <row r="38" spans="1:8">
      <c r="A38" s="4" t="s">
        <v>61</v>
      </c>
      <c r="B38" s="5" t="n">
        <v>0</v>
      </c>
      <c r="D38" s="5" t="n">
        <v>0</v>
      </c>
    </row>
    <row r="39" spans="1:8">
      <c r="A39" s="4" t="s">
        <v>601</v>
      </c>
      <c r="B39" s="5" t="n">
        <v>0</v>
      </c>
      <c r="D39" s="5" t="n">
        <v>0</v>
      </c>
    </row>
    <row r="40" spans="1:8">
      <c r="A40" s="4" t="s">
        <v>602</v>
      </c>
      <c r="B40" s="5" t="n">
        <v>0</v>
      </c>
      <c r="D40" s="5" t="n">
        <v>0</v>
      </c>
    </row>
    <row r="41" spans="1:8">
      <c r="A41" s="4" t="s">
        <v>603</v>
      </c>
      <c r="B41" s="5" t="n">
        <v>1116393</v>
      </c>
      <c r="D41" s="5" t="n">
        <v>1212098</v>
      </c>
    </row>
    <row r="42" spans="1:8">
      <c r="A42" s="4" t="s">
        <v>604</v>
      </c>
      <c r="B42" s="5" t="n">
        <v>0</v>
      </c>
      <c r="D42" s="5" t="n">
        <v>0</v>
      </c>
    </row>
    <row r="43" spans="1:8">
      <c r="A43" s="4" t="s">
        <v>73</v>
      </c>
      <c r="B43" s="5" t="n">
        <v>1116393</v>
      </c>
      <c r="D43" s="5" t="n">
        <v>1212098</v>
      </c>
    </row>
    <row r="44" spans="1:8">
      <c r="A44" s="3" t="s">
        <v>605</v>
      </c>
    </row>
    <row r="45" spans="1:8">
      <c r="A45" s="4" t="s">
        <v>606</v>
      </c>
      <c r="B45" s="5" t="n">
        <v>0</v>
      </c>
      <c r="D45" s="5" t="n">
        <v>0</v>
      </c>
    </row>
    <row r="46" spans="1:8">
      <c r="A46" s="4" t="s">
        <v>390</v>
      </c>
      <c r="B46" s="5" t="n">
        <v>0</v>
      </c>
      <c r="D46" s="5" t="n">
        <v>0</v>
      </c>
    </row>
    <row r="47" spans="1:8">
      <c r="A47" s="4" t="s">
        <v>80</v>
      </c>
      <c r="B47" s="5" t="n">
        <v>0</v>
      </c>
      <c r="D47" s="5" t="n">
        <v>0</v>
      </c>
    </row>
    <row r="48" spans="1:8">
      <c r="A48" s="4" t="s">
        <v>82</v>
      </c>
      <c r="B48" s="5" t="n">
        <v>0</v>
      </c>
      <c r="D48" s="5" t="n">
        <v>0</v>
      </c>
    </row>
    <row r="49" spans="1:8">
      <c r="A49" s="4" t="s">
        <v>83</v>
      </c>
      <c r="B49" s="5" t="n">
        <v>0</v>
      </c>
      <c r="D49" s="5" t="n">
        <v>0</v>
      </c>
    </row>
    <row r="50" spans="1:8">
      <c r="A50" s="4" t="s">
        <v>607</v>
      </c>
      <c r="B50" s="5" t="n">
        <v>1116393</v>
      </c>
      <c r="D50" s="5" t="n">
        <v>1212098</v>
      </c>
    </row>
    <row r="51" spans="1:8">
      <c r="A51" s="4" t="s">
        <v>92</v>
      </c>
      <c r="B51" s="5" t="n">
        <v>1116393</v>
      </c>
      <c r="D51" s="5" t="n">
        <v>1212098</v>
      </c>
    </row>
    <row r="52" spans="1:8">
      <c r="A52" s="4" t="s">
        <v>610</v>
      </c>
    </row>
    <row r="53" spans="1:8">
      <c r="A53" s="3" t="s">
        <v>600</v>
      </c>
    </row>
    <row r="54" spans="1:8">
      <c r="A54" s="4" t="s">
        <v>60</v>
      </c>
      <c r="B54" s="5" t="n">
        <v>16112</v>
      </c>
      <c r="D54" s="5" t="n">
        <v>32774</v>
      </c>
      <c r="F54" s="6" t="n">
        <v>107379</v>
      </c>
      <c r="H54" s="6" t="n">
        <v>314466</v>
      </c>
    </row>
    <row r="55" spans="1:8">
      <c r="A55" s="4" t="s">
        <v>61</v>
      </c>
      <c r="B55" s="5" t="n">
        <v>54440</v>
      </c>
      <c r="D55" s="5" t="n">
        <v>72943</v>
      </c>
    </row>
    <row r="56" spans="1:8">
      <c r="A56" s="4" t="s">
        <v>601</v>
      </c>
      <c r="B56" s="5" t="n">
        <v>17163</v>
      </c>
      <c r="D56" s="5" t="n">
        <v>84064</v>
      </c>
    </row>
    <row r="57" spans="1:8">
      <c r="A57" s="4" t="s">
        <v>602</v>
      </c>
      <c r="B57" s="5" t="n">
        <v>2137664</v>
      </c>
      <c r="D57" s="5" t="n">
        <v>2029523</v>
      </c>
    </row>
    <row r="58" spans="1:8">
      <c r="A58" s="4" t="s">
        <v>603</v>
      </c>
      <c r="B58" s="5" t="n">
        <v>0</v>
      </c>
      <c r="D58" s="5" t="n">
        <v>0</v>
      </c>
    </row>
    <row r="59" spans="1:8">
      <c r="A59" s="4" t="s">
        <v>604</v>
      </c>
      <c r="B59" s="5" t="n">
        <v>13309</v>
      </c>
      <c r="D59" s="5" t="n">
        <v>33156</v>
      </c>
    </row>
    <row r="60" spans="1:8">
      <c r="A60" s="4" t="s">
        <v>73</v>
      </c>
      <c r="B60" s="5" t="n">
        <v>2238688</v>
      </c>
      <c r="D60" s="5" t="n">
        <v>2252460</v>
      </c>
    </row>
    <row r="61" spans="1:8">
      <c r="A61" s="3" t="s">
        <v>605</v>
      </c>
    </row>
    <row r="62" spans="1:8">
      <c r="A62" s="4" t="s">
        <v>606</v>
      </c>
      <c r="B62" s="5" t="n">
        <v>119809</v>
      </c>
      <c r="D62" s="5" t="n">
        <v>131379</v>
      </c>
    </row>
    <row r="63" spans="1:8">
      <c r="A63" s="4" t="s">
        <v>390</v>
      </c>
      <c r="B63" s="5" t="n">
        <v>83955</v>
      </c>
      <c r="D63" s="5" t="n">
        <v>116806</v>
      </c>
    </row>
    <row r="64" spans="1:8">
      <c r="A64" s="4" t="s">
        <v>80</v>
      </c>
      <c r="B64" s="5" t="n">
        <v>768149</v>
      </c>
      <c r="D64" s="5" t="n">
        <v>617387</v>
      </c>
    </row>
    <row r="65" spans="1:8">
      <c r="A65" s="4" t="s">
        <v>82</v>
      </c>
      <c r="B65" s="5" t="n">
        <v>109933</v>
      </c>
      <c r="D65" s="5" t="n">
        <v>139534</v>
      </c>
    </row>
    <row r="66" spans="1:8">
      <c r="A66" s="4" t="s">
        <v>83</v>
      </c>
      <c r="B66" s="5" t="n">
        <v>40449</v>
      </c>
      <c r="D66" s="5" t="n">
        <v>35256</v>
      </c>
    </row>
    <row r="67" spans="1:8">
      <c r="A67" s="4" t="s">
        <v>607</v>
      </c>
      <c r="B67" s="5" t="n">
        <v>1116393</v>
      </c>
      <c r="D67" s="5" t="n">
        <v>1212098</v>
      </c>
    </row>
    <row r="68" spans="1:8">
      <c r="A68" s="4" t="s">
        <v>92</v>
      </c>
      <c r="B68" s="6" t="n">
        <v>2238688</v>
      </c>
      <c r="D68" s="6" t="n">
        <v>22524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1</v>
      </c>
      <c r="B1" s="2" t="s">
        <v>102</v>
      </c>
      <c r="H1" s="2" t="s">
        <v>1</v>
      </c>
    </row>
    <row r="2" spans="1:9">
      <c r="B2" s="2" t="s">
        <v>2</v>
      </c>
      <c r="C2" s="2" t="s">
        <v>355</v>
      </c>
      <c r="D2" s="2" t="s">
        <v>58</v>
      </c>
      <c r="E2" s="2" t="s">
        <v>356</v>
      </c>
      <c r="F2" s="2" t="s">
        <v>103</v>
      </c>
      <c r="G2" s="2" t="s">
        <v>357</v>
      </c>
      <c r="H2" s="2" t="s">
        <v>2</v>
      </c>
      <c r="I2" s="2" t="s">
        <v>103</v>
      </c>
    </row>
    <row r="3" spans="1:9">
      <c r="A3" s="3" t="s">
        <v>612</v>
      </c>
    </row>
    <row r="4" spans="1:9">
      <c r="A4" s="4" t="s">
        <v>613</v>
      </c>
      <c r="B4" s="6" t="n">
        <v>107584</v>
      </c>
      <c r="F4" s="6" t="n">
        <v>110398</v>
      </c>
      <c r="H4" s="6" t="n">
        <v>209564</v>
      </c>
      <c r="I4" s="6" t="n">
        <v>191208</v>
      </c>
    </row>
    <row r="5" spans="1:9">
      <c r="A5" s="4" t="s">
        <v>614</v>
      </c>
      <c r="B5" s="5" t="n">
        <v>-102300</v>
      </c>
      <c r="F5" s="5" t="n">
        <v>-75725</v>
      </c>
      <c r="H5" s="5" t="n">
        <v>-196590</v>
      </c>
      <c r="I5" s="5" t="n">
        <v>-133870</v>
      </c>
    </row>
    <row r="6" spans="1:9">
      <c r="A6" s="4" t="s">
        <v>615</v>
      </c>
      <c r="B6" s="5" t="n">
        <v>-12401</v>
      </c>
      <c r="F6" s="5" t="n">
        <v>-11624</v>
      </c>
      <c r="H6" s="5" t="n">
        <v>-25061</v>
      </c>
      <c r="I6" s="5" t="n">
        <v>-21731</v>
      </c>
    </row>
    <row r="7" spans="1:9">
      <c r="A7" s="4" t="s">
        <v>114</v>
      </c>
      <c r="B7" s="5" t="n">
        <v>0</v>
      </c>
      <c r="F7" s="5" t="n">
        <v>-1277</v>
      </c>
      <c r="H7" s="5" t="n">
        <v>-2414</v>
      </c>
      <c r="I7" s="5" t="n">
        <v>-6040</v>
      </c>
    </row>
    <row r="8" spans="1:9">
      <c r="A8" s="4" t="s">
        <v>616</v>
      </c>
      <c r="B8" s="5" t="n">
        <v>-14381</v>
      </c>
      <c r="F8" s="5" t="n">
        <v>-13093</v>
      </c>
      <c r="H8" s="5" t="n">
        <v>-28060</v>
      </c>
      <c r="I8" s="5" t="n">
        <v>-26183</v>
      </c>
    </row>
    <row r="9" spans="1:9">
      <c r="A9" s="4" t="s">
        <v>617</v>
      </c>
      <c r="B9" s="5" t="n">
        <v>19698</v>
      </c>
      <c r="F9" s="5" t="n">
        <v>-55585</v>
      </c>
      <c r="H9" s="5" t="n">
        <v>-85179</v>
      </c>
      <c r="I9" s="5" t="n">
        <v>-75227</v>
      </c>
    </row>
    <row r="10" spans="1:9">
      <c r="A10" s="4" t="s">
        <v>618</v>
      </c>
      <c r="B10" s="5" t="n">
        <v>-1800</v>
      </c>
      <c r="F10" s="5" t="n">
        <v>-46906</v>
      </c>
      <c r="H10" s="5" t="n">
        <v>-127740</v>
      </c>
      <c r="I10" s="5" t="n">
        <v>-71843</v>
      </c>
    </row>
    <row r="11" spans="1:9">
      <c r="A11" s="4" t="s">
        <v>124</v>
      </c>
      <c r="B11" s="5" t="n">
        <v>-110</v>
      </c>
      <c r="F11" s="5" t="n">
        <v>0</v>
      </c>
      <c r="H11" s="5" t="n">
        <v>29601</v>
      </c>
      <c r="I11" s="5" t="n">
        <v>0</v>
      </c>
    </row>
    <row r="12" spans="1:9">
      <c r="A12" s="4" t="s">
        <v>619</v>
      </c>
      <c r="B12" s="5" t="n">
        <v>0</v>
      </c>
      <c r="F12" s="5" t="n">
        <v>0</v>
      </c>
      <c r="H12" s="5" t="n">
        <v>0</v>
      </c>
      <c r="I12" s="5" t="n">
        <v>0</v>
      </c>
    </row>
    <row r="13" spans="1:9">
      <c r="A13" s="4" t="s">
        <v>125</v>
      </c>
      <c r="B13" s="5" t="n">
        <v>-1910</v>
      </c>
      <c r="C13" s="6" t="n">
        <v>-96229</v>
      </c>
      <c r="D13" s="6" t="n">
        <v>222423</v>
      </c>
      <c r="E13" s="6" t="n">
        <v>-29360</v>
      </c>
      <c r="F13" s="5" t="n">
        <v>-46906</v>
      </c>
      <c r="G13" s="6" t="n">
        <v>-24937</v>
      </c>
      <c r="H13" s="5" t="n">
        <v>-98139</v>
      </c>
      <c r="I13" s="5" t="n">
        <v>-71843</v>
      </c>
    </row>
    <row r="14" spans="1:9">
      <c r="A14" s="4" t="s">
        <v>608</v>
      </c>
    </row>
    <row r="15" spans="1:9">
      <c r="A15" s="3" t="s">
        <v>612</v>
      </c>
    </row>
    <row r="16" spans="1:9">
      <c r="A16" s="4" t="s">
        <v>613</v>
      </c>
      <c r="B16" s="5" t="n">
        <v>0</v>
      </c>
      <c r="F16" s="5" t="n">
        <v>0</v>
      </c>
      <c r="H16" s="5" t="n">
        <v>0</v>
      </c>
      <c r="I16" s="5" t="n">
        <v>0</v>
      </c>
    </row>
    <row r="17" spans="1:9">
      <c r="A17" s="4" t="s">
        <v>614</v>
      </c>
      <c r="B17" s="5" t="n">
        <v>0</v>
      </c>
      <c r="F17" s="5" t="n">
        <v>0</v>
      </c>
      <c r="H17" s="5" t="n">
        <v>0</v>
      </c>
      <c r="I17" s="5" t="n">
        <v>0</v>
      </c>
    </row>
    <row r="18" spans="1:9">
      <c r="A18" s="4" t="s">
        <v>615</v>
      </c>
      <c r="B18" s="5" t="n">
        <v>0</v>
      </c>
      <c r="F18" s="5" t="n">
        <v>0</v>
      </c>
      <c r="H18" s="5" t="n">
        <v>0</v>
      </c>
      <c r="I18" s="5" t="n">
        <v>0</v>
      </c>
    </row>
    <row r="19" spans="1:9">
      <c r="A19" s="4" t="s">
        <v>114</v>
      </c>
      <c r="B19" s="5" t="n">
        <v>0</v>
      </c>
      <c r="F19" s="5" t="n">
        <v>0</v>
      </c>
      <c r="H19" s="5" t="n">
        <v>0</v>
      </c>
      <c r="I19" s="5" t="n">
        <v>0</v>
      </c>
    </row>
    <row r="20" spans="1:9">
      <c r="A20" s="4" t="s">
        <v>616</v>
      </c>
      <c r="B20" s="5" t="n">
        <v>0</v>
      </c>
      <c r="F20" s="5" t="n">
        <v>0</v>
      </c>
      <c r="H20" s="5" t="n">
        <v>0</v>
      </c>
      <c r="I20" s="5" t="n">
        <v>0</v>
      </c>
    </row>
    <row r="21" spans="1:9">
      <c r="A21" s="4" t="s">
        <v>617</v>
      </c>
      <c r="B21" s="5" t="n">
        <v>0</v>
      </c>
      <c r="F21" s="5" t="n">
        <v>0</v>
      </c>
      <c r="H21" s="5" t="n">
        <v>0</v>
      </c>
      <c r="I21" s="5" t="n">
        <v>0</v>
      </c>
    </row>
    <row r="22" spans="1:9">
      <c r="A22" s="4" t="s">
        <v>618</v>
      </c>
      <c r="B22" s="5" t="n">
        <v>0</v>
      </c>
      <c r="F22" s="5" t="n">
        <v>0</v>
      </c>
      <c r="H22" s="5" t="n">
        <v>0</v>
      </c>
      <c r="I22" s="5" t="n">
        <v>0</v>
      </c>
    </row>
    <row r="23" spans="1:9">
      <c r="A23" s="4" t="s">
        <v>124</v>
      </c>
      <c r="B23" s="5" t="n">
        <v>0</v>
      </c>
      <c r="F23" s="5" t="n">
        <v>0</v>
      </c>
      <c r="H23" s="5" t="n">
        <v>0</v>
      </c>
      <c r="I23" s="5" t="n">
        <v>0</v>
      </c>
    </row>
    <row r="24" spans="1:9">
      <c r="A24" s="4" t="s">
        <v>619</v>
      </c>
      <c r="B24" s="5" t="n">
        <v>1910</v>
      </c>
      <c r="F24" s="5" t="n">
        <v>46906</v>
      </c>
      <c r="H24" s="5" t="n">
        <v>98139</v>
      </c>
      <c r="I24" s="5" t="n">
        <v>71843</v>
      </c>
    </row>
    <row r="25" spans="1:9">
      <c r="A25" s="4" t="s">
        <v>125</v>
      </c>
      <c r="B25" s="5" t="n">
        <v>1910</v>
      </c>
      <c r="F25" s="5" t="n">
        <v>46906</v>
      </c>
      <c r="H25" s="5" t="n">
        <v>98139</v>
      </c>
      <c r="I25" s="5" t="n">
        <v>71843</v>
      </c>
    </row>
    <row r="26" spans="1:9">
      <c r="A26" s="4" t="s">
        <v>609</v>
      </c>
    </row>
    <row r="27" spans="1:9">
      <c r="A27" s="3" t="s">
        <v>612</v>
      </c>
    </row>
    <row r="28" spans="1:9">
      <c r="A28" s="4" t="s">
        <v>613</v>
      </c>
      <c r="B28" s="5" t="n">
        <v>0</v>
      </c>
      <c r="F28" s="5" t="n">
        <v>0</v>
      </c>
      <c r="H28" s="5" t="n">
        <v>0</v>
      </c>
      <c r="I28" s="5" t="n">
        <v>0</v>
      </c>
    </row>
    <row r="29" spans="1:9">
      <c r="A29" s="4" t="s">
        <v>614</v>
      </c>
      <c r="B29" s="5" t="n">
        <v>0</v>
      </c>
      <c r="F29" s="5" t="n">
        <v>0</v>
      </c>
      <c r="H29" s="5" t="n">
        <v>0</v>
      </c>
      <c r="I29" s="5" t="n">
        <v>0</v>
      </c>
    </row>
    <row r="30" spans="1:9">
      <c r="A30" s="4" t="s">
        <v>615</v>
      </c>
      <c r="B30" s="5" t="n">
        <v>0</v>
      </c>
      <c r="F30" s="5" t="n">
        <v>0</v>
      </c>
      <c r="H30" s="5" t="n">
        <v>0</v>
      </c>
      <c r="I30" s="5" t="n">
        <v>0</v>
      </c>
    </row>
    <row r="31" spans="1:9">
      <c r="A31" s="4" t="s">
        <v>114</v>
      </c>
      <c r="B31" s="5" t="n">
        <v>0</v>
      </c>
      <c r="F31" s="5" t="n">
        <v>0</v>
      </c>
      <c r="H31" s="5" t="n">
        <v>0</v>
      </c>
      <c r="I31" s="5" t="n">
        <v>0</v>
      </c>
    </row>
    <row r="32" spans="1:9">
      <c r="A32" s="4" t="s">
        <v>616</v>
      </c>
      <c r="B32" s="5" t="n">
        <v>0</v>
      </c>
      <c r="F32" s="5" t="n">
        <v>0</v>
      </c>
      <c r="H32" s="5" t="n">
        <v>0</v>
      </c>
      <c r="I32" s="5" t="n">
        <v>0</v>
      </c>
    </row>
    <row r="33" spans="1:9">
      <c r="A33" s="4" t="s">
        <v>617</v>
      </c>
      <c r="B33" s="5" t="n">
        <v>0</v>
      </c>
      <c r="F33" s="5" t="n">
        <v>0</v>
      </c>
      <c r="H33" s="5" t="n">
        <v>0</v>
      </c>
      <c r="I33" s="5" t="n">
        <v>0</v>
      </c>
    </row>
    <row r="34" spans="1:9">
      <c r="A34" s="4" t="s">
        <v>618</v>
      </c>
      <c r="B34" s="5" t="n">
        <v>0</v>
      </c>
      <c r="F34" s="5" t="n">
        <v>0</v>
      </c>
      <c r="H34" s="5" t="n">
        <v>0</v>
      </c>
      <c r="I34" s="5" t="n">
        <v>0</v>
      </c>
    </row>
    <row r="35" spans="1:9">
      <c r="A35" s="4" t="s">
        <v>124</v>
      </c>
      <c r="B35" s="5" t="n">
        <v>0</v>
      </c>
      <c r="F35" s="5" t="n">
        <v>0</v>
      </c>
      <c r="H35" s="5" t="n">
        <v>0</v>
      </c>
      <c r="I35" s="5" t="n">
        <v>0</v>
      </c>
    </row>
    <row r="36" spans="1:9">
      <c r="A36" s="4" t="s">
        <v>619</v>
      </c>
      <c r="B36" s="5" t="n">
        <v>-1910</v>
      </c>
      <c r="F36" s="5" t="n">
        <v>-46906</v>
      </c>
      <c r="H36" s="5" t="n">
        <v>-98139</v>
      </c>
      <c r="I36" s="5" t="n">
        <v>-71843</v>
      </c>
    </row>
    <row r="37" spans="1:9">
      <c r="A37" s="4" t="s">
        <v>125</v>
      </c>
      <c r="B37" s="5" t="n">
        <v>-1910</v>
      </c>
      <c r="F37" s="5" t="n">
        <v>-46906</v>
      </c>
      <c r="H37" s="5" t="n">
        <v>-98139</v>
      </c>
      <c r="I37" s="5" t="n">
        <v>-71843</v>
      </c>
    </row>
    <row r="38" spans="1:9">
      <c r="A38" s="4" t="s">
        <v>610</v>
      </c>
    </row>
    <row r="39" spans="1:9">
      <c r="A39" s="3" t="s">
        <v>612</v>
      </c>
    </row>
    <row r="40" spans="1:9">
      <c r="A40" s="4" t="s">
        <v>613</v>
      </c>
      <c r="B40" s="5" t="n">
        <v>107584</v>
      </c>
      <c r="F40" s="5" t="n">
        <v>110398</v>
      </c>
      <c r="H40" s="5" t="n">
        <v>209564</v>
      </c>
      <c r="I40" s="5" t="n">
        <v>191208</v>
      </c>
    </row>
    <row r="41" spans="1:9">
      <c r="A41" s="4" t="s">
        <v>614</v>
      </c>
      <c r="B41" s="5" t="n">
        <v>-102300</v>
      </c>
      <c r="F41" s="5" t="n">
        <v>-75725</v>
      </c>
      <c r="H41" s="5" t="n">
        <v>-196590</v>
      </c>
      <c r="I41" s="5" t="n">
        <v>-133870</v>
      </c>
    </row>
    <row r="42" spans="1:9">
      <c r="A42" s="4" t="s">
        <v>615</v>
      </c>
      <c r="B42" s="5" t="n">
        <v>-12401</v>
      </c>
      <c r="F42" s="5" t="n">
        <v>-11624</v>
      </c>
      <c r="H42" s="5" t="n">
        <v>-25061</v>
      </c>
      <c r="I42" s="5" t="n">
        <v>-21731</v>
      </c>
    </row>
    <row r="43" spans="1:9">
      <c r="A43" s="4" t="s">
        <v>114</v>
      </c>
      <c r="B43" s="5" t="n">
        <v>0</v>
      </c>
      <c r="F43" s="5" t="n">
        <v>-1277</v>
      </c>
      <c r="H43" s="5" t="n">
        <v>-2414</v>
      </c>
      <c r="I43" s="5" t="n">
        <v>-6040</v>
      </c>
    </row>
    <row r="44" spans="1:9">
      <c r="A44" s="4" t="s">
        <v>616</v>
      </c>
      <c r="B44" s="5" t="n">
        <v>-14381</v>
      </c>
      <c r="F44" s="5" t="n">
        <v>-13093</v>
      </c>
      <c r="H44" s="5" t="n">
        <v>-28060</v>
      </c>
      <c r="I44" s="5" t="n">
        <v>-26183</v>
      </c>
    </row>
    <row r="45" spans="1:9">
      <c r="A45" s="4" t="s">
        <v>617</v>
      </c>
      <c r="B45" s="5" t="n">
        <v>19698</v>
      </c>
      <c r="F45" s="5" t="n">
        <v>-55585</v>
      </c>
      <c r="H45" s="5" t="n">
        <v>-85179</v>
      </c>
      <c r="I45" s="5" t="n">
        <v>-75227</v>
      </c>
    </row>
    <row r="46" spans="1:9">
      <c r="A46" s="4" t="s">
        <v>618</v>
      </c>
      <c r="B46" s="5" t="n">
        <v>-1800</v>
      </c>
      <c r="F46" s="5" t="n">
        <v>-46906</v>
      </c>
      <c r="H46" s="5" t="n">
        <v>-127740</v>
      </c>
      <c r="I46" s="5" t="n">
        <v>-71843</v>
      </c>
    </row>
    <row r="47" spans="1:9">
      <c r="A47" s="4" t="s">
        <v>124</v>
      </c>
      <c r="B47" s="5" t="n">
        <v>-110</v>
      </c>
      <c r="F47" s="5" t="n">
        <v>0</v>
      </c>
      <c r="H47" s="5" t="n">
        <v>29601</v>
      </c>
      <c r="I47" s="5" t="n">
        <v>0</v>
      </c>
    </row>
    <row r="48" spans="1:9">
      <c r="A48" s="4" t="s">
        <v>619</v>
      </c>
      <c r="B48" s="5" t="n">
        <v>0</v>
      </c>
      <c r="F48" s="5" t="n">
        <v>0</v>
      </c>
      <c r="H48" s="5" t="n">
        <v>0</v>
      </c>
      <c r="I48" s="5" t="n">
        <v>0</v>
      </c>
    </row>
    <row r="49" spans="1:9">
      <c r="A49" s="4" t="s">
        <v>125</v>
      </c>
      <c r="B49" s="6" t="n">
        <v>-1910</v>
      </c>
      <c r="F49" s="6" t="n">
        <v>-46906</v>
      </c>
      <c r="H49" s="6" t="n">
        <v>-98139</v>
      </c>
      <c r="I49" s="6" t="n">
        <v>-71843</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03</v>
      </c>
    </row>
    <row r="3" spans="1:3">
      <c r="A3" s="3" t="s">
        <v>612</v>
      </c>
    </row>
    <row r="4" spans="1:3">
      <c r="A4" s="4" t="s">
        <v>621</v>
      </c>
      <c r="B4" s="6" t="n">
        <v>98545</v>
      </c>
      <c r="C4" s="6" t="n">
        <v>68887</v>
      </c>
    </row>
    <row r="5" spans="1:3">
      <c r="A5" s="3" t="s">
        <v>622</v>
      </c>
    </row>
    <row r="6" spans="1:3">
      <c r="A6" s="4" t="s">
        <v>149</v>
      </c>
      <c r="B6" s="5" t="n">
        <v>-258153</v>
      </c>
      <c r="C6" s="5" t="n">
        <v>-220816</v>
      </c>
    </row>
    <row r="7" spans="1:3">
      <c r="A7" s="4" t="s">
        <v>623</v>
      </c>
      <c r="B7" s="5" t="n">
        <v>-3574</v>
      </c>
      <c r="C7" s="5" t="n">
        <v>-470</v>
      </c>
    </row>
    <row r="8" spans="1:3">
      <c r="A8" s="4" t="s">
        <v>151</v>
      </c>
      <c r="B8" s="5" t="n">
        <v>0</v>
      </c>
      <c r="C8" s="5" t="n">
        <v>-53357</v>
      </c>
    </row>
    <row r="9" spans="1:3">
      <c r="A9" s="4" t="s">
        <v>152</v>
      </c>
      <c r="B9" s="5" t="n">
        <v>1334</v>
      </c>
      <c r="C9" s="5" t="n">
        <v>194</v>
      </c>
    </row>
    <row r="10" spans="1:3">
      <c r="A10" s="4" t="s">
        <v>153</v>
      </c>
      <c r="B10" s="5" t="n">
        <v>-1432</v>
      </c>
      <c r="C10" s="5" t="n">
        <v>336</v>
      </c>
    </row>
    <row r="11" spans="1:3">
      <c r="A11" s="3" t="s">
        <v>624</v>
      </c>
    </row>
    <row r="12" spans="1:3">
      <c r="A12" s="4" t="s">
        <v>156</v>
      </c>
      <c r="B12" s="5" t="n">
        <v>150000</v>
      </c>
    </row>
    <row r="13" spans="1:3">
      <c r="A13" s="4" t="s">
        <v>157</v>
      </c>
      <c r="B13" s="5" t="n">
        <v>-1859</v>
      </c>
      <c r="C13" s="5" t="n">
        <v>-232</v>
      </c>
    </row>
    <row r="14" spans="1:3">
      <c r="A14" s="4" t="s">
        <v>158</v>
      </c>
      <c r="B14" s="5" t="n">
        <v>-1523</v>
      </c>
      <c r="C14" s="5" t="n">
        <v>-1629</v>
      </c>
    </row>
    <row r="15" spans="1:3">
      <c r="A15" s="4" t="s">
        <v>160</v>
      </c>
      <c r="B15" s="5" t="n">
        <v>-16662</v>
      </c>
      <c r="C15" s="5" t="n">
        <v>-207087</v>
      </c>
    </row>
    <row r="16" spans="1:3">
      <c r="A16" s="4" t="s">
        <v>161</v>
      </c>
      <c r="B16" s="5" t="n">
        <v>32774</v>
      </c>
      <c r="C16" s="5" t="n">
        <v>314466</v>
      </c>
    </row>
    <row r="17" spans="1:3">
      <c r="A17" s="4" t="s">
        <v>162</v>
      </c>
      <c r="B17" s="5" t="n">
        <v>16112</v>
      </c>
      <c r="C17" s="5" t="n">
        <v>107379</v>
      </c>
    </row>
    <row r="18" spans="1:3">
      <c r="A18" s="4" t="s">
        <v>608</v>
      </c>
    </row>
    <row r="19" spans="1:3">
      <c r="A19" s="3" t="s">
        <v>612</v>
      </c>
    </row>
    <row r="20" spans="1:3">
      <c r="A20" s="4" t="s">
        <v>621</v>
      </c>
      <c r="B20" s="5" t="n">
        <v>0</v>
      </c>
      <c r="C20" s="5" t="n">
        <v>0</v>
      </c>
    </row>
    <row r="21" spans="1:3">
      <c r="A21" s="3" t="s">
        <v>622</v>
      </c>
    </row>
    <row r="22" spans="1:3">
      <c r="A22" s="4" t="s">
        <v>149</v>
      </c>
      <c r="B22" s="5" t="n">
        <v>0</v>
      </c>
      <c r="C22" s="5" t="n">
        <v>0</v>
      </c>
    </row>
    <row r="23" spans="1:3">
      <c r="A23" s="4" t="s">
        <v>623</v>
      </c>
      <c r="B23" s="5" t="n">
        <v>0</v>
      </c>
      <c r="C23" s="5" t="n">
        <v>0</v>
      </c>
    </row>
    <row r="24" spans="1:3">
      <c r="A24" s="4" t="s">
        <v>151</v>
      </c>
      <c r="C24" s="5" t="n">
        <v>0</v>
      </c>
    </row>
    <row r="25" spans="1:3">
      <c r="A25" s="4" t="s">
        <v>152</v>
      </c>
      <c r="B25" s="5" t="n">
        <v>0</v>
      </c>
      <c r="C25" s="5" t="n">
        <v>0</v>
      </c>
    </row>
    <row r="26" spans="1:3">
      <c r="A26" s="4" t="s">
        <v>153</v>
      </c>
      <c r="B26" s="4" t="s">
        <v>85</v>
      </c>
      <c r="C26" s="5" t="n">
        <v>0</v>
      </c>
    </row>
    <row r="27" spans="1:3">
      <c r="A27" s="3" t="s">
        <v>624</v>
      </c>
    </row>
    <row r="28" spans="1:3">
      <c r="A28" s="4" t="s">
        <v>156</v>
      </c>
      <c r="B28" s="5" t="n">
        <v>0</v>
      </c>
    </row>
    <row r="29" spans="1:3">
      <c r="A29" s="4" t="s">
        <v>157</v>
      </c>
      <c r="B29" s="5" t="n">
        <v>0</v>
      </c>
      <c r="C29" s="5" t="n">
        <v>0</v>
      </c>
    </row>
    <row r="30" spans="1:3">
      <c r="A30" s="4" t="s">
        <v>158</v>
      </c>
      <c r="B30" s="5" t="n">
        <v>0</v>
      </c>
      <c r="C30" s="5" t="n">
        <v>0</v>
      </c>
    </row>
    <row r="31" spans="1:3">
      <c r="A31" s="4" t="s">
        <v>160</v>
      </c>
      <c r="B31" s="5" t="n">
        <v>0</v>
      </c>
      <c r="C31" s="5" t="n">
        <v>0</v>
      </c>
    </row>
    <row r="32" spans="1:3">
      <c r="A32" s="4" t="s">
        <v>161</v>
      </c>
      <c r="B32" s="5" t="n">
        <v>0</v>
      </c>
      <c r="C32" s="5" t="n">
        <v>0</v>
      </c>
    </row>
    <row r="33" spans="1:3">
      <c r="A33" s="4" t="s">
        <v>162</v>
      </c>
      <c r="B33" s="5" t="n">
        <v>0</v>
      </c>
      <c r="C33" s="5" t="n">
        <v>0</v>
      </c>
    </row>
    <row r="34" spans="1:3">
      <c r="A34" s="4" t="s">
        <v>609</v>
      </c>
    </row>
    <row r="35" spans="1:3">
      <c r="A35" s="3" t="s">
        <v>612</v>
      </c>
    </row>
    <row r="36" spans="1:3">
      <c r="A36" s="4" t="s">
        <v>621</v>
      </c>
      <c r="B36" s="5" t="n">
        <v>0</v>
      </c>
      <c r="C36" s="5" t="n">
        <v>0</v>
      </c>
    </row>
    <row r="37" spans="1:3">
      <c r="A37" s="3" t="s">
        <v>622</v>
      </c>
    </row>
    <row r="38" spans="1:3">
      <c r="A38" s="4" t="s">
        <v>149</v>
      </c>
      <c r="B38" s="5" t="n">
        <v>0</v>
      </c>
      <c r="C38" s="5" t="n">
        <v>0</v>
      </c>
    </row>
    <row r="39" spans="1:3">
      <c r="A39" s="4" t="s">
        <v>623</v>
      </c>
      <c r="B39" s="5" t="n">
        <v>0</v>
      </c>
      <c r="C39" s="5" t="n">
        <v>0</v>
      </c>
    </row>
    <row r="40" spans="1:3">
      <c r="A40" s="4" t="s">
        <v>151</v>
      </c>
      <c r="C40" s="5" t="n">
        <v>0</v>
      </c>
    </row>
    <row r="41" spans="1:3">
      <c r="A41" s="4" t="s">
        <v>152</v>
      </c>
      <c r="B41" s="5" t="n">
        <v>0</v>
      </c>
      <c r="C41" s="5" t="n">
        <v>0</v>
      </c>
    </row>
    <row r="42" spans="1:3">
      <c r="A42" s="4" t="s">
        <v>153</v>
      </c>
      <c r="B42" s="5" t="n">
        <v>0</v>
      </c>
      <c r="C42" s="5" t="n">
        <v>0</v>
      </c>
    </row>
    <row r="43" spans="1:3">
      <c r="A43" s="3" t="s">
        <v>624</v>
      </c>
    </row>
    <row r="44" spans="1:3">
      <c r="A44" s="4" t="s">
        <v>156</v>
      </c>
      <c r="B44" s="5" t="n">
        <v>0</v>
      </c>
    </row>
    <row r="45" spans="1:3">
      <c r="A45" s="4" t="s">
        <v>157</v>
      </c>
      <c r="B45" s="5" t="n">
        <v>0</v>
      </c>
      <c r="C45" s="5" t="n">
        <v>0</v>
      </c>
    </row>
    <row r="46" spans="1:3">
      <c r="A46" s="4" t="s">
        <v>158</v>
      </c>
      <c r="B46" s="5" t="n">
        <v>0</v>
      </c>
      <c r="C46" s="5" t="n">
        <v>0</v>
      </c>
    </row>
    <row r="47" spans="1:3">
      <c r="A47" s="4" t="s">
        <v>160</v>
      </c>
      <c r="B47" s="5" t="n">
        <v>0</v>
      </c>
      <c r="C47" s="5" t="n">
        <v>0</v>
      </c>
    </row>
    <row r="48" spans="1:3">
      <c r="A48" s="4" t="s">
        <v>161</v>
      </c>
      <c r="B48" s="5" t="n">
        <v>0</v>
      </c>
      <c r="C48" s="5" t="n">
        <v>0</v>
      </c>
    </row>
    <row r="49" spans="1:3">
      <c r="A49" s="4" t="s">
        <v>162</v>
      </c>
      <c r="B49" s="5" t="n">
        <v>0</v>
      </c>
      <c r="C49" s="5" t="n">
        <v>0</v>
      </c>
    </row>
    <row r="50" spans="1:3">
      <c r="A50" s="4" t="s">
        <v>610</v>
      </c>
    </row>
    <row r="51" spans="1:3">
      <c r="A51" s="3" t="s">
        <v>612</v>
      </c>
    </row>
    <row r="52" spans="1:3">
      <c r="A52" s="4" t="s">
        <v>621</v>
      </c>
      <c r="B52" s="5" t="n">
        <v>98545</v>
      </c>
      <c r="C52" s="5" t="n">
        <v>68887</v>
      </c>
    </row>
    <row r="53" spans="1:3">
      <c r="A53" s="3" t="s">
        <v>622</v>
      </c>
    </row>
    <row r="54" spans="1:3">
      <c r="A54" s="4" t="s">
        <v>149</v>
      </c>
      <c r="B54" s="5" t="n">
        <v>-258153</v>
      </c>
      <c r="C54" s="5" t="n">
        <v>-220816</v>
      </c>
    </row>
    <row r="55" spans="1:3">
      <c r="A55" s="4" t="s">
        <v>623</v>
      </c>
      <c r="B55" s="5" t="n">
        <v>-3574</v>
      </c>
      <c r="C55" s="5" t="n">
        <v>-470</v>
      </c>
    </row>
    <row r="56" spans="1:3">
      <c r="A56" s="4" t="s">
        <v>151</v>
      </c>
      <c r="C56" s="5" t="n">
        <v>-53357</v>
      </c>
    </row>
    <row r="57" spans="1:3">
      <c r="A57" s="4" t="s">
        <v>152</v>
      </c>
      <c r="B57" s="5" t="n">
        <v>1334</v>
      </c>
      <c r="C57" s="5" t="n">
        <v>194</v>
      </c>
    </row>
    <row r="58" spans="1:3">
      <c r="A58" s="4" t="s">
        <v>153</v>
      </c>
      <c r="B58" s="5" t="n">
        <v>-1432</v>
      </c>
      <c r="C58" s="5" t="n">
        <v>336</v>
      </c>
    </row>
    <row r="59" spans="1:3">
      <c r="A59" s="3" t="s">
        <v>624</v>
      </c>
    </row>
    <row r="60" spans="1:3">
      <c r="A60" s="4" t="s">
        <v>156</v>
      </c>
      <c r="B60" s="5" t="n">
        <v>150000</v>
      </c>
    </row>
    <row r="61" spans="1:3">
      <c r="A61" s="4" t="s">
        <v>157</v>
      </c>
      <c r="B61" s="5" t="n">
        <v>-1859</v>
      </c>
      <c r="C61" s="5" t="n">
        <v>-232</v>
      </c>
    </row>
    <row r="62" spans="1:3">
      <c r="A62" s="4" t="s">
        <v>158</v>
      </c>
      <c r="B62" s="5" t="n">
        <v>-1523</v>
      </c>
      <c r="C62" s="5" t="n">
        <v>-1629</v>
      </c>
    </row>
    <row r="63" spans="1:3">
      <c r="A63" s="4" t="s">
        <v>160</v>
      </c>
      <c r="B63" s="5" t="n">
        <v>-16662</v>
      </c>
      <c r="C63" s="5" t="n">
        <v>-207087</v>
      </c>
    </row>
    <row r="64" spans="1:3">
      <c r="A64" s="4" t="s">
        <v>161</v>
      </c>
      <c r="B64" s="5" t="n">
        <v>32774</v>
      </c>
      <c r="C64" s="5" t="n">
        <v>314466</v>
      </c>
    </row>
    <row r="65" spans="1:3">
      <c r="A65" s="4" t="s">
        <v>162</v>
      </c>
      <c r="B65" s="6" t="n">
        <v>16112</v>
      </c>
      <c r="C65" s="6" t="n">
        <v>1073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38:22Z</dcterms:created>
  <dcterms:modified xmlns:dcterms="http://purl.org/dc/terms/" xmlns:xsi="http://www.w3.org/2001/XMLSchema-instance" xsi:type="dcterms:W3CDTF">2019-08-05T16:38:22Z</dcterms:modified>
</cp:coreProperties>
</file>